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Organization, Nature of Busines" sheetId="4" state="visible" r:id="rId4"/>
    <sheet xmlns:r="http://schemas.openxmlformats.org/officeDocument/2006/relationships" name="Summary of Significant Accounti" sheetId="5" state="visible" r:id="rId5"/>
    <sheet xmlns:r="http://schemas.openxmlformats.org/officeDocument/2006/relationships" name="Liability for Estimated Costs i" sheetId="6" state="visible" r:id="rId6"/>
    <sheet xmlns:r="http://schemas.openxmlformats.org/officeDocument/2006/relationships" name="Dispositions" sheetId="7" state="visible" r:id="rId7"/>
    <sheet xmlns:r="http://schemas.openxmlformats.org/officeDocument/2006/relationships" name="Receivables" sheetId="8" state="visible" r:id="rId8"/>
    <sheet xmlns:r="http://schemas.openxmlformats.org/officeDocument/2006/relationships" name="Asset Held for Sale" sheetId="9" state="visible" r:id="rId9"/>
    <sheet xmlns:r="http://schemas.openxmlformats.org/officeDocument/2006/relationships" name="Accrued Expenses and Other Liab" sheetId="10" state="visible" r:id="rId10"/>
    <sheet xmlns:r="http://schemas.openxmlformats.org/officeDocument/2006/relationships" name="Non-Controlling Interests" sheetId="11" state="visible" r:id="rId11"/>
    <sheet xmlns:r="http://schemas.openxmlformats.org/officeDocument/2006/relationships" name="Partners' Capital"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sider Trading Arrangements" sheetId="15" state="visible" r:id="rId15"/>
    <sheet xmlns:r="http://schemas.openxmlformats.org/officeDocument/2006/relationships" name="Insider Trading Policies and Pr" sheetId="16" state="visible" r:id="rId16"/>
    <sheet xmlns:r="http://schemas.openxmlformats.org/officeDocument/2006/relationships" name="Cybersecurity Risk Management a" sheetId="17" state="visible" r:id="rId17"/>
    <sheet xmlns:r="http://schemas.openxmlformats.org/officeDocument/2006/relationships" name="Summary of Significant Accoun_2" sheetId="18" state="visible" r:id="rId18"/>
    <sheet xmlns:r="http://schemas.openxmlformats.org/officeDocument/2006/relationships" name="Liability for Estimated Costs_2" sheetId="19" state="visible" r:id="rId19"/>
    <sheet xmlns:r="http://schemas.openxmlformats.org/officeDocument/2006/relationships" name="Receivables (Tables)" sheetId="20" state="visible" r:id="rId20"/>
    <sheet xmlns:r="http://schemas.openxmlformats.org/officeDocument/2006/relationships" name="Asset Held for Sale (Tables)" sheetId="21" state="visible" r:id="rId21"/>
    <sheet xmlns:r="http://schemas.openxmlformats.org/officeDocument/2006/relationships" name="Related Party Transactions (Tab" sheetId="22" state="visible" r:id="rId22"/>
    <sheet xmlns:r="http://schemas.openxmlformats.org/officeDocument/2006/relationships" name="Organization, Nature of Busin_2" sheetId="23" state="visible" r:id="rId23"/>
    <sheet xmlns:r="http://schemas.openxmlformats.org/officeDocument/2006/relationships" name="Summary of Significant Accoun_3" sheetId="24" state="visible" r:id="rId24"/>
    <sheet xmlns:r="http://schemas.openxmlformats.org/officeDocument/2006/relationships" name="Liability for Estimated Costs_3" sheetId="25" state="visible" r:id="rId25"/>
    <sheet xmlns:r="http://schemas.openxmlformats.org/officeDocument/2006/relationships" name="Liability for Estimated Costs_4" sheetId="26" state="visible" r:id="rId26"/>
    <sheet xmlns:r="http://schemas.openxmlformats.org/officeDocument/2006/relationships" name="Liability for Estimated Costs_5" sheetId="27" state="visible" r:id="rId27"/>
    <sheet xmlns:r="http://schemas.openxmlformats.org/officeDocument/2006/relationships" name="Dispositions (Details)" sheetId="28" state="visible" r:id="rId28"/>
    <sheet xmlns:r="http://schemas.openxmlformats.org/officeDocument/2006/relationships" name="Receivables (Details)" sheetId="29" state="visible" r:id="rId29"/>
    <sheet xmlns:r="http://schemas.openxmlformats.org/officeDocument/2006/relationships" name="Asset Held for Sale - Additiona" sheetId="30" state="visible" r:id="rId30"/>
    <sheet xmlns:r="http://schemas.openxmlformats.org/officeDocument/2006/relationships" name="Asset Held for Sale (Details)" sheetId="31" state="visible" r:id="rId31"/>
    <sheet xmlns:r="http://schemas.openxmlformats.org/officeDocument/2006/relationships" name="Accrued Expenses and Other Li_2" sheetId="32" state="visible" r:id="rId32"/>
    <sheet xmlns:r="http://schemas.openxmlformats.org/officeDocument/2006/relationships" name="Non-Controlling Interests - Non" sheetId="33" state="visible" r:id="rId33"/>
    <sheet xmlns:r="http://schemas.openxmlformats.org/officeDocument/2006/relationships" name="Partners' Capital (Details)" sheetId="34" state="visible" r:id="rId34"/>
    <sheet xmlns:r="http://schemas.openxmlformats.org/officeDocument/2006/relationships" name="Partners' Capital - Distributio" sheetId="35" state="visible" r:id="rId35"/>
    <sheet xmlns:r="http://schemas.openxmlformats.org/officeDocument/2006/relationships" name="Related Party Transactions - NO" sheetId="36" state="visible" r:id="rId36"/>
    <sheet xmlns:r="http://schemas.openxmlformats.org/officeDocument/2006/relationships" name="Related Party Transactions - Re" sheetId="37" state="visible" r:id="rId37"/>
    <sheet xmlns:r="http://schemas.openxmlformats.org/officeDocument/2006/relationships" name="Related Party Transactions - Ot"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0" customWidth="1" min="2" max="2"/>
  </cols>
  <sheetData>
    <row r="1">
      <c r="A1" s="1" t="inlineStr">
        <is>
          <t>Document and Entity Information</t>
        </is>
      </c>
      <c r="B1" s="2" t="inlineStr">
        <is>
          <t>12 Months Ended</t>
        </is>
      </c>
    </row>
    <row r="2">
      <c r="B2" s="2" t="inlineStr">
        <is>
          <t>Dec. 31, 2024 USD ($) shares</t>
        </is>
      </c>
    </row>
    <row r="3">
      <c r="A3" s="3" t="inlineStr">
        <is>
          <t>Document and Entity Information</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Securities Act File Number</t>
        </is>
      </c>
      <c r="B8" s="4" t="inlineStr">
        <is>
          <t>000-56285</t>
        </is>
      </c>
    </row>
    <row r="9">
      <c r="A9" s="4" t="inlineStr">
        <is>
          <t>Entity Registrant Name</t>
        </is>
      </c>
      <c r="B9" s="4" t="inlineStr">
        <is>
          <t>GPB Automotive Portfolio, LP</t>
        </is>
      </c>
    </row>
    <row r="10">
      <c r="A10" s="4" t="inlineStr">
        <is>
          <t>Entity Incorporation, State or Country Code</t>
        </is>
      </c>
      <c r="B10" s="4" t="inlineStr">
        <is>
          <t>DE</t>
        </is>
      </c>
    </row>
    <row r="11">
      <c r="A11" s="4" t="inlineStr">
        <is>
          <t>Entity Tax Identification Number</t>
        </is>
      </c>
      <c r="B11" s="4" t="inlineStr">
        <is>
          <t>35-2484347</t>
        </is>
      </c>
    </row>
    <row r="12">
      <c r="A12" s="4" t="inlineStr">
        <is>
          <t>Entity Address, Address Line One</t>
        </is>
      </c>
      <c r="B12" s="4" t="inlineStr">
        <is>
          <t>c/o Highline Management, Inc.</t>
        </is>
      </c>
    </row>
    <row r="13">
      <c r="A13" s="4" t="inlineStr">
        <is>
          <t>Entity Address, Address Line Two</t>
        </is>
      </c>
      <c r="B13" s="4" t="inlineStr">
        <is>
          <t xml:space="preserve"> 55 Old Field Point Road, Suite 1 East </t>
        </is>
      </c>
    </row>
    <row r="14">
      <c r="A14" s="4" t="inlineStr">
        <is>
          <t>Entity Address, City or Town</t>
        </is>
      </c>
      <c r="B14" s="4" t="inlineStr">
        <is>
          <t>Greenwich</t>
        </is>
      </c>
    </row>
    <row r="15">
      <c r="A15" s="4" t="inlineStr">
        <is>
          <t>Entity Address, State or Province</t>
        </is>
      </c>
      <c r="B15" s="4" t="inlineStr">
        <is>
          <t>CT</t>
        </is>
      </c>
    </row>
    <row r="16">
      <c r="A16" s="4" t="inlineStr">
        <is>
          <t>Entity Address, Postal Zip Code</t>
        </is>
      </c>
      <c r="B16" s="4" t="inlineStr">
        <is>
          <t>06830</t>
        </is>
      </c>
    </row>
    <row r="17">
      <c r="A17" s="4" t="inlineStr">
        <is>
          <t>City Area Code</t>
        </is>
      </c>
      <c r="B17" s="4" t="inlineStr">
        <is>
          <t>855</t>
        </is>
      </c>
    </row>
    <row r="18">
      <c r="A18" s="4" t="inlineStr">
        <is>
          <t>Local Phone Number</t>
        </is>
      </c>
      <c r="B18" s="4" t="inlineStr">
        <is>
          <t>635-3027</t>
        </is>
      </c>
    </row>
    <row r="19">
      <c r="A19" s="4" t="inlineStr">
        <is>
          <t>Title of 12(b) Security</t>
        </is>
      </c>
      <c r="B19" s="4" t="inlineStr">
        <is>
          <t>None</t>
        </is>
      </c>
    </row>
    <row r="20">
      <c r="A20" s="4" t="inlineStr">
        <is>
          <t>No Trading Symbol Flag</t>
        </is>
      </c>
      <c r="B20" s="4" t="inlineStr">
        <is>
          <t>tru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Entity Shell Company</t>
        </is>
      </c>
      <c r="B30" s="4" t="inlineStr">
        <is>
          <t>false</t>
        </is>
      </c>
    </row>
    <row r="31">
      <c r="A31" s="4" t="inlineStr">
        <is>
          <t>Entity Public Float | $</t>
        </is>
      </c>
      <c r="B31" s="5" t="n">
        <v>0</v>
      </c>
    </row>
    <row r="32">
      <c r="A32" s="4" t="inlineStr">
        <is>
          <t>Entity Central Index Key</t>
        </is>
      </c>
      <c r="B32" s="4" t="inlineStr">
        <is>
          <t>0001578742</t>
        </is>
      </c>
    </row>
    <row r="33">
      <c r="A33" s="4" t="inlineStr">
        <is>
          <t>Current Fiscal Year End Date</t>
        </is>
      </c>
      <c r="B33" s="4" t="inlineStr">
        <is>
          <t>--12-31</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EisnerAmper LLP</t>
        </is>
      </c>
    </row>
    <row r="38">
      <c r="A38" s="4" t="inlineStr">
        <is>
          <t>Auditor Firm ID</t>
        </is>
      </c>
      <c r="B38" s="4" t="inlineStr">
        <is>
          <t>274</t>
        </is>
      </c>
    </row>
    <row r="39">
      <c r="A39" s="4" t="inlineStr">
        <is>
          <t>Auditor Location</t>
        </is>
      </c>
      <c r="B39" s="4" t="inlineStr">
        <is>
          <t>Iselin, New Jersey</t>
        </is>
      </c>
    </row>
    <row r="40">
      <c r="A40" s="4" t="inlineStr">
        <is>
          <t>Class A Limited Partners</t>
        </is>
      </c>
      <c r="B40" s="4" t="inlineStr">
        <is>
          <t xml:space="preserve"> </t>
        </is>
      </c>
    </row>
    <row r="41">
      <c r="A41" s="3" t="inlineStr">
        <is>
          <t>Document and Entity Information</t>
        </is>
      </c>
      <c r="B41" s="4" t="inlineStr">
        <is>
          <t xml:space="preserve"> </t>
        </is>
      </c>
    </row>
    <row r="42">
      <c r="A42" s="4" t="inlineStr">
        <is>
          <t>Entity Common Stock, Shares Outstanding</t>
        </is>
      </c>
      <c r="B42" s="6" t="n">
        <v>7890</v>
      </c>
    </row>
    <row r="43">
      <c r="A43" s="4" t="inlineStr">
        <is>
          <t>Class A-1 Limited Partners</t>
        </is>
      </c>
      <c r="B43" s="4" t="inlineStr">
        <is>
          <t xml:space="preserve"> </t>
        </is>
      </c>
    </row>
    <row r="44">
      <c r="A44" s="3" t="inlineStr">
        <is>
          <t>Document and Entity Information</t>
        </is>
      </c>
      <c r="B44" s="4" t="inlineStr">
        <is>
          <t xml:space="preserve"> </t>
        </is>
      </c>
    </row>
    <row r="45">
      <c r="A45" s="4" t="inlineStr">
        <is>
          <t>Entity Common Stock, Shares Outstanding</t>
        </is>
      </c>
      <c r="B45" s="6" t="n">
        <v>35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t>
        </is>
      </c>
      <c r="B3" s="4" t="inlineStr">
        <is>
          <t xml:space="preserve"> </t>
        </is>
      </c>
    </row>
    <row r="4">
      <c r="A4" s="4" t="inlineStr">
        <is>
          <t>Accrued Expenses and Other Liabilities</t>
        </is>
      </c>
      <c r="B4" s="4" t="inlineStr">
        <is>
          <t>7. Accrued Expenses and Other Liabilities ​ During the year ended December 31, 2024 and 2023, we decreased our estimate of accrued expenses and other liabilities by $0.9 million $1.0 million, respectively, due to management’s evaluation of the probability of the actual accrued expenses that are expected to be paid during the remainder of the liquidation period which is reflected as a decrease in accrued expenses and other liabilities on the Consolidated Statement of Changes in Net Assets in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8. Non-Controlling Interests An affiliated entity to the Partnership, GPB Holdings II, LP (“H2”), holds a 33.5% non-controlling interest in GPB Prime. On January 5, 2023, the Partnership and GPB Prime reached an agreement for an additional $24.0 million distribution to the Partnership and H2, of which $8.0 million was distributed to H2. On July 19, 2023, GPB Prime distributed $10.0 million to the Partnership and H2, of which $3.4 million was distributed to H2. On November 3, 2023, GPB Prime distributed $13.4 million to the Partnership and H2, of which $4.5 million was distributed to H2. On November 22, 2023, GPB Prime distributed $6.6 million to the Partnership and H2, of which $2.1 million was distributed to H2. On November 22, 2023, the Partnership distributed $0.3 million to the former general manager of two dealerships of the New York Metro reporting unit, who holds 4% non - controlling interest, in the two New York Metro dealerships. On January 23, 2024, GPB Prime distributed $7.0 million to the Partnership and H2, of which $2.3 million was distributed to H2. ​ On April 5, 2024, GPB Prime distributed $2.8 million to the Partnership and H2, of which $0.9 million was distributed to H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artners' Capital</t>
        </is>
      </c>
      <c r="B1" s="2" t="inlineStr">
        <is>
          <t>12 Months Ended</t>
        </is>
      </c>
    </row>
    <row r="2">
      <c r="B2" s="2" t="inlineStr">
        <is>
          <t>Dec. 31, 2024</t>
        </is>
      </c>
    </row>
    <row r="3">
      <c r="A3" s="3" t="inlineStr">
        <is>
          <t>Partners' Capital.</t>
        </is>
      </c>
      <c r="B3" s="4" t="inlineStr">
        <is>
          <t xml:space="preserve"> </t>
        </is>
      </c>
    </row>
    <row r="4">
      <c r="A4" s="4" t="inlineStr">
        <is>
          <t>Partners' Capital</t>
        </is>
      </c>
      <c r="B4" s="4" t="inlineStr">
        <is>
          <t>9. Partners’ Capital Capital Contributions The Partnership was authorized to issue up to $750.0 million of Class A and Class B Limited Partnership Units. As of December 31, 2024, the Partnership has 7,889.94 Class A Class A Class B Class B As of December 31, 2023, there were 7,889.78 Class A Class A Class B Class B The unit issuance fees for Class B and Class B-1 Limited Partners are different than the fees paid by Class A and Class A-1 Limited Partners. Each class of Limited Partnership interests is restricted and cannot be transferred without the consent of the General Partner. GPB Auto SLP, LLC (“SLP” or the “Special LP”), an affiliate of the General Partner, is entitled to receive a performance allocation from the Partnership as discussed below. DISTRIBUTIONS AND REDEMPTIONS There were no contributions for the years ended December 31, 2024 and 2023. The Partnership does not currently expect to pay cash distributions in the future, other than, potentially, in connection with the Receivership Estate. There were no redemptions for the years ended December 31, 2024 and 2023. All previous redemption requests have been cancelled pursuant to the plan of distribution pursuant to the Receivership Order filed on January 17, 2025. During the year ended December 31, 2024, there were no state tax withholding distributions made on behalf of the Limited Partners. During the year ended December 31, 2023, there were state tax withholding distributions made on behalf of the Limited Partners of $1.6 million which is reflected as a reduction of liability for estimated costs in excess of estimated receipts during liquidation on the Consolidated Statement of Net Assets in Liquidation and $0.2 million of which was in excess of the corresponding liability recorded and reflected as tax distributions made in excess of liabilities recorded on the Consolidated Statement of Changes in Net Assets in Liqu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0. Related Party Transactions FEES AND EXPENSES The Partnership has entered into, and expects to continue to enter into, numerous related party transactions. The Partnership has incurred, and estimates it will incur in the future, the following fees and expenses: Managerial Assistance Fee Per the LPA and PPM, GPB, as General Partner is entitled to receive an annualized managerial assistance fee (the “Managerial Assistance Fee”), for providing managerial assistance services to the Partnership and the dealership. Those services include conducting the day-to-day operations of the Partnership inclusive of the identification, management and disposition of underlying portfolio companies and/or dealerships, and other duties assumed and stated under the LPA. The Managerial Assistance Fee does not include expenses related to In-House Services and operations support services (defined below under “Partnership Expenses”) provided to the Partnership or its subsidiaries. Such expenses are in addition to, and not in lieu of, the Managerial Assistance Fee. The Managerial Assistance Fee is payable by the Partnership quarterly, in advance, at 2.0% per annum for Class A and B Units and 1.75% per annum for Class A-1 and B-1 Units calculated on each Limited Partners’ Gross Capital Contributions. GPB, under supervision and direction of the Receiver, in its sole discretion, may defer, reduce or waive all or a portion of the Managerial Assistance Fee with respect to one or more Limited Partners for any period of time (and intends to waive the Managerial Assistance Fee with respect to the Special LP, as defined below, and its affiliates that invest in the Partnership). During the year ended December 31, 2024 and 2023, the Partnership paid $5.2 million and $5.0 million, respectively, in Managerial Assistance Fees which reduced the liability for estimated costs in excess of estimated receipts during liquidation on the Consolidated Statement of Net Assets in Liquidation. During the year ended December 31, 2024, GPB increased the Management Assistance Fees expected to be paid during the liquidation term resulting in an increase in the liability for estimated costs in excess of estimated receipts during liquidation on the Consolidated Statements of Net Assets in Liquidation of $0.3 million. During the year ended December 31, 2023, GPB increased the Management Assistance Fees expected to be paid during the liquidation term resulting in an increase in the liability for estimated costs in excess of estimated receipts during liquidation on the Consolidated Statements of Net Assets in Liquidation of $7.6 million primarily due to the extension of the expected liquidation completion date from December 31, 2024 to December 31, 2025. Partnership Expenses The Partnership pays its own operating expenses. GPB is responsible for its or its affiliates’ general and administrative costs and expenses and its day-to-day overhead expenses of managing the Partnership and is not entitled to be reimbursed by the Partnership for such expenses other than for the portion of the total compensation of GPB’s or its affiliates (including holding companies) officers and employees relating to the time such officers or employees provide In-House services or Operations Support Services to the Partnership or its subsidiaries. Such expenses are in addition to, and not in lieu of, the Managerial Assistance Fee. “In-House Services” include but are not limited to accounting, legal, compliance, information technology, human resources, and operational and management services to the Partnership or its subsidiaries. Operations Support Services include but are not limited to operational support and consulting services and similar services to, or in connection with, the identification, acquisition, holding and improvement of its subsidiaries. In addition, GPB, on occasion, pays Partnership expenses on the Partnership’s behalf when operationally feasible and obtains reimbursement. Upon request from GPB the Partnership reimburses GPB, in full, for all of the expenses paid on its behalf. The balance associated with Partnership expenses payable was $0.1 million and $0.3 million of December 31, 2024 and 2023, respectively, and was included as a component of due to related parties in the Consolidated Statements of Net Assets in Liquidation. Partnership expenses paid for the year ended December 31, 2024 and 2023 were $37.9 million and $14.3 million, respectively, primarily consisting of legal indemnification costs, which reduced the liability for estimated costs in excess of estimated receipts during liquidation on the Consolidated Statements of Net Assets in Liquidation by a corresponding amount. The partnership expenses paid for by the Partnership to GPB are passed along to vendors that are unrelated parties which are included in general and administrative expenses - corporate in “Note 3. Liability for Estimated Costs in Excess of Estimated Receipts During Liquidation”. NOTES PAYABLE TO RELATED PARTIES In 2017, the Partnership entered into two loan agreements with an affiliate of the Partnership, GPB Automotive Income Sub-Fund, Ltd. (“GPB AISF”), an offshore financing facility formed for the benefit of the Partnership, (“AISF Note 5 and AISF Note 6”) for a total of $11.8 million and incurred debt issuance costs of $2.0 million. In 2019, the Partnership entered into one loan agreement (“AISF Note 7”) with GPB AISF for $3.3 million and incurred debt issuance costs of $0.6 million. Each AISF note was initially set to mature four years from the issuance date, and accrued interest at 8.75% per annum, payable monthly in arrears. In July 2021, AISF Note 5 and AISF Note 6 were amended to increase the interest rate to 12.5% and to extend the maturity date to December 2022. AISF Note 7 had an original maturity date of April 2023. AISF Note 5, AISF Note 6, and AISF Note 7 entered into default in 2021. In August 2021, a waiver for the event of default was issued and the interest payments were deferred until December 2022 for AISF Note 5, AISF Note 6, and AISF Note 7. Upon maturity, payments had not been made for AISF Note 5, AISF Note 6 and AISF Note 7. The timing for payment of these notes is contingent on the Partnership finalizing a plan to distribute money to its Limited Partners. GPB is not in a position to make distributions until the EDNY Court rules on the pending Receivership Application, (See “Note 11. Commitments and Contingencies”). The Partnership accrued interest on the outstanding notes using management’s best estimate of six months of interest past the reporting period end date. As of December 31, 2024, additional interest was accrued through June 2025 for AISF Note 5, AISF Note 6, and AIFS Note 7, as that represents the Partnership’s best estimate of the expected date of repayment, and was included as a component of notes payable - related party on the Consolidated Statements of Net Assets in Liquidation and a component of increase in notes payable - related party on the Statement of Changes in Net Assets in Liquidation. In 2024, the Partnership and the Directors of GPB AISF determined an additional $1.2 million should be accrued as representing additional interest due on the historical unpaid interest, calculated by applying the contractual interest rates specified above for AISF Notes 5, 6 and 7. Going forward, the Partnership will continue to accrue interest on the outstanding principal and unpaid interest amounts for AISF Notes 5, 6 and 7 at the contractual rates specified above. Notes payable - related party consisted of the following: ​ ​ ​ ​ ​ ​ ​ ​ ​ ​ ​ ​ ​ (Dollars in thousands) ​ ​ ​ ​ ​ December 31, Note Face Value Maturity Date 2024 2023 AISF Note 5 ​ $ 6,556 12/31/2022 1 ​ $ 6,556 ​ $ 6,556 AISF Note 6 ​ 5,203 12/31/2022 1 ​ 5,203 ​ 5,203 AISF Note 7 ​ 3,272 4/24/2023 2 ​ 3,272 ​ 3,272 Total ​ ​ ​ ​ ​ 15,031 ​ 15,031 Add: accrued interest in liquidation ​ ​ ​ ​ ​ 9,236 ​ 5,612 Total notes payable - related party ​ ​ ​ ​ ​ ​ $ 24,267 ​ $ 20,643 ​ 1. At December 31, 2022, these notes matured and the Partnership continues to accrue interest pursuant to the contractual terms. 2. At April 24, 2023, this note matured and the Partnership continues to accrue interest pursuant to the contractual terms. 3. Per the explanation above, interest is accrued on the outstanding notes for six months past the reporting period end date. OTHER RELATED PARTY TRANSACTIONS GPB’s principals, certain other individuals and entities that have assisted and may in the future assist in our operations are or will be members in GPB Auto SLP, LLC, a Delaware limited liability company (the “Special LP”). The Special LP will receive a profit allocation, commonly referred to as “carried interest”, from the Partnership in accordance with the waterfall provisions in the LPA. There have been no profit allocations allocated to the Special LP. As compensation for the services to be rendered by Highline, the Partnership pays an OSP fee to Highline for an annual amount agreed to by GPB and Highline, subject to the then-Board’s approval, following Highline’s delivery of the annual written budget to GPB detailing the fees, costs and expenses that will be incurred by Highline in providing its Services. OSP fees paid for the years ended December 31, 2024 and 2023 were $0.3 million and $0.8 million, respectively, which reduced the liability for estimated costs in excess of estimated receipts during liquidation in the Consolidated Statements of Net Assets in Liquidation. After the OSP fee payment in January 2024, management has suspended the payment of all OSP fees from the Partnership until further notice. Guarantees The member of GPB provided personal guarantees on certain floorplan and real estate loans prior to 2018. The initial amounts guaranteed totaled $48.7 million. Pursuant to the PPM, the member of the General Partner can charge a fee to the Partnership for providing such guarantee services. The guarantee fees payable to the member of the General Partner was calculated at $1.0 million based on 1.99% of the amount of the loans initially guaranteed. $1.0 million was due and payable to the member of the General Partner which is reflected as a component of due to related parties in the Consolidated Statement of Net Assets in Liquidation as of December 31, 2024 and 2023. The guarantee fees were amortized over the life of the loans and were fully amortized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1. Commitments and Contingencies We, our General Partner, and our former dealerships are involved in a number of regulatory, litigation, arbitration and other proceedings or investigations, many of which expose us to potential significant financial loss. We are also advancing funds, pursuant to indemnification clauses in the LPA, to former officers, directors and representatives of the dealerships, as well as GPB, its former principals, representatives, and affiliates, for any costs they may incur in connection with their legal defense of such disputes as required by various agreements or governing law. This advancing of funds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During the years ended December 31, 2024 and 2023, GPB increased the estimated legal indemnification costs expected to be paid during the liquidation term resulting in an increase in the liability for estimated costs in excess of estimated receipts during liquidation of $42.7 million and $22.5 million, respectively. Legal indemnification expenses paid during the years ended December 31, 2024 and 2023 were $33.1 million and $14.2 million, respectively, and reduced the liability for estimated costs in excess of estimated receipts during liquidation on the Consolidated Statements of Net Assets in Liquidation by a corresponding amount. The legal indemnification costs expected to be incurred after the estimated liquidation completion date of December 31, 2025 will continue to be an obligation of the Partnership, along with the other GPB-managed funds. Therefore, such costs have been included in the liability for estimated costs in excess of receipts during liquidation for the expected period with which such legal matters will be resolved. With respect to all significant litigation and regulatory matters facing us, our General Partner, and our previously owned and operated dealerships, we have considered the likelihood of an adverse outcome. It is possible that we could incur losses pertaining to these matters that may have a material adverse effect on our financial condition or liquidity in any future reporting period. Our General Partner is currently paying legal costs associated with these actions for itself and certain indemnified parties. Subject to the Receiver’s and the EDNY Court’s approval, the Partnership may provide partial, or in many cases complete, reimbursement to the General Partner. Certain of these outstanding matters include speculative, substantial or indeterminate monetary amounts. We record a liability when we believe that it is probable a loss will be incurred, and that the amount can be reasonably estimated. If we determine that a loss is reasonably possible and the loss or range of loss can be estimated, we disclose the reasonably possible loss. We regularly evaluate developments in our legal matters that could affect the amount of liability that has been previously accrued, if any, and the matters and related reasonably possible losses disclosed, and make adjustments as appropriate. Significant judgement is required to determine both the likelihood of there being, and the estimated amount of a loss related to, such matters. Under the liquidation basis of accounting pursuant to ASC 205-30, we continue to evaluate these legal matters and potential future losses in accordance with FASB ASC 450, Contingencies. Regulatory and Governmental Matters GPB and certain of its former principals and affiliates face various regulatory and governmental matters. GPB seeks to comply with all laws, rules, regulations and investigations into any potential or alleged violation of law. In such situations where GPB disagrees with the allegations made against it, GPB intends to defend itself in court. These matters could have a material adverse effect on the Receivership Estate. Federal Matters On February 4, 2021, the SEC Action was filed a contested civil enforcement action against GPB, Ascendant, AAS, David Gentile, Jeffry Schneider and Jeffrey Lash in the EDNY Court. No GPB-managed partnership is a named defendant, in the SEC Action. The SEC Action alleged several violations of the federal securities laws, including securities fraud. The SEC is seeking disgorgement and civil monetary penalties, among other remedies. Also, on February 4, 2021, the USAO brought the Criminal Case. The indictment in the Criminal Case alleges conspiracy to commit securities fraud, conspiracy to commit wire fraud, and securities fraud against all three individuals. Mr. Gentile and Mr. Lash were also charged with two counts of wire fraud. Promptly following his indictment, Mr. Gentile resigned from all management and board positions with GPB and Highline, the GPB-managed funds, including the Partnership, and subsidiaries of the Partnership. On June 6, 2023, Mr. Lash pled guilty to one count of wire fraud in the Criminal Case pursuant to a plea agreement. On June 10, 2024, the trial in the Criminal Case commenced against Mr. Gentile and Mr. Schneider. The jury in the Criminal Case returned a guilty verdict on all counts against Mr. Gentile and Mr. Schneider on August 1, 2024. Mr. Gentile and Mr. Schneider’s sentencing is scheduled for April 4, 2025. Mr. Lash’s sentencing is scheduled for May 8, 2025. Appointment of Monitor On February 11, 2021, the EDNY Court in the SEC Action appointed Joseph T. Gardemal III as an independent Monitor over GPB until further order of the Court. The EDNY Court appointed the Monitor in response to a request from the SEC, which asserted that the Monitor was necessary to protect investors in light of the alleged misconduct of GPB Capital’s former Chief Executive Officer, David Gentile. In the Complaint, in the SEC Action, the SEC alleged that Mr. Gentile, as the owner and then-Chief Executive Officer of GPB Capital, along with Jeffry Schneider, the owner of Ascendant,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Monitor Order, the SEC contended that the Monitor would provide assurances to investors, GPB’s counterparties, and the public that an unbiased and qualified person who was not beholden to Mr. Gentile would be vetting any significant transactions or decisions, and looking out for the best interests of investors. Accordingly, pursuant to the Monitor Order, GPB was required to (i) grant the Monitor access to all non-privileged books, records and account statements for the GPB-managed funds, including the Partnership, as well as their portfolio companies; and (ii) cooperate fully with requests by the Monitor reasonably calculated to fulfill the Monitor’s duties. The Monitor Order provided that the Monitor would remain in place until terminated by order of the EDNY Court, and granted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On April 14, 2021, the EDNY Court entered the Amended Monitor Order, which provided that, in addition to the SEC and GPB, certain State regulators would receive access to the periodic reports filed by the Monitor pursuant to the Amended Monitor Order. On May 31, 2022, Mr. Gentile filed a motion in the SEC Action to modify the Amended Monitor Order motion, Mr. Gentile sought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 to have appointed to GPB on May 27, 2022. On that same day, May 31, 2022, the Monitor notified Mr. Gentile and GPB that Mr. Gentile’s purported appointment of three new managers to GPB without Monitor approval was, amongst other things, in violation of the Amended Monitor Order. Mr. Gentile and GPB were, at that time, given ten (10) business days to cure the violation of the Amended Monitor Order. The cure period expired without any steps having been taken to comply with the Monitor’s notification of violation of the Amended Monitor Order. On June 13, 2022, the SEC filed by order to show cause in the SEC Action an application and order to (i) convert the existing Monitorship over GPB and the GPB-managed funds to a Receivership, and appoint the Monitor, Joseph T. Gardemal III, as Receiver; and (ii) impose a litigation injunction on cases filed against GPB and the GPB-managed funds (the “Receivership Application”). The Receivership Application and the Proposed Order Appointing Receiver and Imposing Litigation Injunction (the “Proposed Order”) were filed with the EDNY Court with the consent of GPB’s management. On December 7, 2023, the EDNY Court issued the Trial Court Receiver Order, granting the SEC’s Receivership Application and adopting the Trial Court Receivership Order. On December 12, 2023 Mr. Gentile and Mr. Schneider filed notice of appeal with the EDNY Court of the Trial Court Receivership Order, along with an Application for Order to Show Cause to the EDNY Court to stay the Trial Court Receivership Order pending resolution of Mr. Gentile’s and Mr. Schneider’s appeal to the Second Circuit. On December 14, 2023, the EDNY Court denied the Order to Show Cause, but exercised its discretion to grant a temporary stay of the Receivership Order to allow Mr. Gentile and Mr. Schneider to seek a stay pending appeal of the Receivership Order from the Second Circuit. On December 21, 2023, Mr. Gentile and Mr. Schneider timely filed their motion for a stay pending appeal with the Second Circuit. Appointment of the Receiver On December 3, 2024, the Second Circuit affirmed the EDNY Court’s Trial Court Receivership Order and lifted the stay, and the Receivership took effect. Pursuant to the Receivership Order, the Court has taken exclusive jurisdiction and possession of all assets of the Receivership Entities, and the Court has appointed Mr. Gardemal to serve as the Receiver of the Receivership Entities. Under the Receivership Order, the Receiver assumed all powers, authorities, rights, and privileges previously possessed by the Receivership Entities and their officers, directors, managers, managing members, and general and limited partners. Since the issuance of the Receivership Order, through the date of this Annual Report, the Partnership has been operating under the direction of the Receiver. In accordance with the Receivership Order, on January 17, 2025, the Receiver filed with the EDNY Court a proposed plan to distribute available Receivership assets to investors and creditors of the Receivership Entities, including the Partnership. The proposed plan of distribution is currently pending before the EDNY Court. State Matters On May 27, 2020,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seeks both monetary and administrative relief, including disgorgement and rescission to Massachusetts residents who purchased interest in the GPB-managed funds. This matter is stayed, pending resolution of the Criminal Case. On February 4, 2021, the seven State securities regulator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seek both monetary and administrative relief, including disgorgement and rescission. The cases brought by the States were stayed pending the conclusion of the Criminal Case. The State of New Jersey voluntarily dismissed its case, without prejudice to re-file it following the conclusion of the Criminal Case. Stay of Litigation Pursuant to the Receivership Order, “all existing or future civil legal proceedings of any nature, including, but not limited to, bankruptcy proceedings, arbitration proceedings, foreclosure actions, default proceedings, or other actions of any nature” involving the Receiver, Receiver Entities, or assets of the Receivership Estate are stayed and/or enjoined until further Order of the EDNY Court (see Receivership Order, Sec. VII.). Following reinstatement of the Receivership Order, a Notice of Receivership and Litigation Injunction (each, a “Stay Notice”) was filed with the court in each of the proceedings listed below. Actions Asserted Against GPB and Others, Not Including the Partnership Ismo J. Ranssi, derivatively on behalf of Armada Waste Management, LP, v. GPB Capital Holdings, LLC, et al. (New York Supreme Court, New York County, Index No. 654059/2020) In August 2020, plaintiffs filed a derivative action against GPB, Ascendant, AAS, Axiom, David Gentile, Mark D. Martino, and Jeffry Schneider in the New York Supreme Court. GPB Waste Management, LP is named as a nominal defendant. The Partnership was not a named defendant. The Complaint alleges, among other things, that the offering documents for certain GPB managed funds include material misstatements and omissions. The Plaintiffs brought causes of action against GPB for breach of fiduciary duty, breach of contract, unjust enrichment, and an equitable accounting, and against all other defendants for breach of fiduciary duty and aiding and abetting breach of fiduciary duty, and unjust enrichment. The plaintiffs seek a declaration from the Court that defendants breached duties owed to them, and that defendants must indemnify GPB Waste Management, LP for costs in connection with the suit. Plaintiffs also seek unspecified damages and an equitable accounting, and an order that defendants disgorge all fees obtained through the sale of GPB Waste Management, LP “securities”. A Stay Notice was filed in this matter on January 7, 2025. Any potential losses associated with this matter cannot be estimated at this time. Galen G. Miller and E. Ruth Miller, derivatively on behalf of GPB Holdings II, LP, v. GPB Capital Holdings, LLC, et al. (New York Supreme Court, New York County, Index No. 656982/2019) In November 2019, plaintiffs filed a derivative action against GPB, Ascendant, AAS, Axiom, Michael Cohn, Steven Frangioni, David Gentile, William Jacoby, Minchung Kgil, Mark D. Martino, and Jeffry Schneider in the New York Supreme Court, New York County. The Partnership was named only as a nominal defendant. An Amended Complaint was filed on or about March 2, 2020, alleging, among other things, that the offering documents for certain GPB-managed funds include material misstatements and omissions. The Amended Complaint alleges causes of action for breach of fiduciary duty against all defendants; aiding and abetting breach of fiduciary duty against Ascendant, AAS, Axiom and Mr. Martino; breach of contract against GPB; unjust enrichment against all defendants; and an equitable accounting against GPB. The plaintiffs are seeking disgorgement of alleged unjust enrichment, unspecified damages as a result of alleged wrongful acts, costs of the action, and an equitable accounting. A Stay Notice was filed in this matter on January 7, 2025. Any potential losses associated with this matter cannot be estimated at this time. Actions Asserted Against GPB and Others, Including the Partnership For all matters below in which the Partnership is a defendant and where the partnership disagrees with the allegations against, we intend to vigorously defend against the allegations, however no assurances can be given that we will be successful. John Thomas Alberto, et al. v. GPB Capital Holdings, LLC, GPB Automotive Portfolio, LP, GPB Cold Storage, LP, GPB Holdings, LP, GPB Holdings Qualified, LP, GPB Holdings II, LP, GPB Holdings III, LP, GPB NYC Development, LP, GPB Waste Management, LP, Ascendant Capital, LLC, Alternative Strategies, LLC, Axiom, DJ Partners, MR Ranger, LLC, David Gentile, Jeffry Schneider, Jeffrey Lash, Mark Martino, and DOES 1-50 (New York Supreme Court, New York County, Index No. 651143/2023) In March 2023, plaintiffs filed an action in the New York Supreme Court against the above-named defendants, alleging, inter alia, breaches of contract, breaches of fiduciary duty, constructive fraud, conspiracy to commit fraud, negligent misrepresentation, unjust enrichment, and violations of New York General Business Laws. Defendants were not served with the complaint until June 2023. Plaintiffs are seeking compensatory, punitive, and exemplary damages, restitution, rescission, and an equitable accounting. On October 16, 2024, the Court stayed this action pending final resolution of the Criminal Case. Following its receipt of the Stay Notice filed January 6, 2025, on January 13, 2025, the Court notified the parties that the case continues to be stayed. Any potential losses associated with this matter cannot be estimated at this time.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Supreme Cour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nd/or aiding and abetting the breaches of fiduciary duty against all defendants, breach of contract against GPB, unjust enrichment, and an equitable accounting. Plaintiffs are seeking declaratory relief, disgorgement, restitution, an equitable accounting, and unspecified damages. A Stay Notice was filed in this matter on January 7, 2025. Any potential losses associated with this matter cannot be estimated at this time. Alfredo J. Martinez, et al. v. GPB Capital Holdings, LLC, et al. (Delaware Chancery Court, Case No. 2019-1005) In December 2019, plaintiffs filed a civil action in the Delaware Court of Chancery to compel inspection books and records from GPB, as General Partner, and from the Partnership, GPB Holdings I, GPB Holdings II, and GPB Waste Management, LP. In June 2020, the court dismissed plaintiffs’ books and records request, but allowed a contract claim for specific performance to proceed as a plenary action. The plaintiffs are seeking unspecified damages and penalties. A Stay Notice was filed in this matter on January 16, 2025.Any potential losses associated with this matter cannot be estimated at this time. Alfredo J. Martinez and HighTower Advisors v. GPB Capital Holdings, LLC, et al. (Delaware Court of Chancery, Case No. 2020-0545) In July 2020, plaintiff filed a complaint against GPB, Armada Waste Management GP, LLC, Armada Waste Management, LP, the Partnership, GPB Holdings II, LP, and GPB Holdings, LP in the Delaware Court of Chancery to compel inspection of GPB’s books and records based upon specious and unsubstantiated allegations regarding alleged fraudulent activity, mismanagement, and breaches of fiduciary duty. The plaintiffs are seeking an order compelling GPB to permit inspection of documents related to Armada Waste Management, LP, as well as for costs and fees. A Stay Notice was filed in this matter on January 16, 2025. Any potential losses associated with this matter cannot be estimated at this time.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Supreme Court, New York County, Case No. 157679/2019) In May 2020, plaintiffs filed a consolidated class action complaint in New York Supreme Court, New York County, against GPB, GPB Holdings, GPB Holdings II, GPB Holdings III, the Partnership, GPB Cold Storage, LP, GPB Waste Management, LP, David Gentile, Jeffrey Lash, Macrina Kgil, a/k/a Minchung Kgil, William Edward Jacoby, Scott Naugle, Jeffry Schneider, AAS, Ascendant, and Axiom Capital Management. The Complaint alleges, among other things, that the offering documents for certain GPB-managed funds, include material misstatements and omissions. The plaintiffs are seeking disgorgement, unspecified damages, and other equitable relief. A Stay Notice was filed in this matter on January 15, 2025. The Court entered an Order to Stay on January 17, 2025. Any potential losses associated with this matter cannot be estimated at this time. Phillip J. Cadez, et al. v. GPB Capital Holdings, LLC, et al. (Delaware Court of Chancery, Case No. 2020-0402) In May 2020, plaintiffs filed a derivative action in the Delaware Court of Chancery against GPB, David Gentile, Jeffrey Lash, and Jeffry Schneider. The complaint also names GPB Holdings, LP, and the Partnership as nominal defendants. Previously, plaintiffs had filed a complaint to compel inspection of books and records, which had been dismissed without prejudice. In this current action, plaintiffs are alleging breaches of fiduciary duties and/or the aiding and abetting of those breaches, unjust enrichment, and with regard to GPB, breach of the partnerships’ limited partnership agreements. Plaintiffs are seeking unspecified damages based on the causes of action pled, equitable relief in the form of a directive to remove GPB as the General Partner of GPB Holdings, LP and the Partnership, a constructive trust, costs of the action (including attorneys’ fees), and other declaratory and equitable relief. A Stay Notice was filed in this matter on January 16, 2025. Any potential losses associated with this matter cannot be estimated at this time. Jeff Lipman and Carol Lipman, derivatively on behalf of GPB Holdings II, LP and GPB Automotive Portfolio, LP v. GPB Capital Holdings, LLC, et al. (Delaware Court of Chancery, Case No. 2020-0054) In January 2020, plaintiffs filed a derivative action in the Delaware Court of Chancery against GPB, David Gentile, Jeffrey Lash, and Jeffry Schneider. The complaint alleges breaches of fiduciary duty and/or aiding and abetting breaches of fiduciary duty against each of the defendants, and declaratory relief from the Court related to allegations of fraud, gross negligence, and willful misconduct. The plaintiffs seek unspecified damages and declaratory forms of relief. A Stay Notice was filed in this matter on January 16, 2025. Any potential losses associated with this matter cannot be estimated at this time. Mary Purcell, et al. v. GPB Holdings II, LP, et al. (Cal. Superior Court, Orange County, Case No. 30-2019-01115653-CU-FR-CJC) In December 2019, plaintiffs filed a civil action in the Superior Court in Orange County, California against Rodney Potratz, FSC Securities Corporation, GPB Holdings II, the Partnership, GPB, David Gentile, Roger Anscher, William Jacoby, Jeffrey Lash, Ascendant, Trevor Carney, Jeffry Schneider, and DOES 1 - 15, inclusive. An Amended Complaint was filed on or about June 10, 2020. In the Amended Complaint, Plaintiffs allege breach of contract against GPB Capital and DOES 1-15, inclusive; statutory and common law fraud against all defendants; breach of fiduciary duty against all defendants; and negligence against all defendants. Plaintiffs allege losses in excess of $4.8 million and are seeking rescission, compensatory damages, unspecified equitable relief and punitive damages, and interest and attorneys’ fees in unspecified amounts. A Stay Notice was filed in this matter on January 17, 2025. On February 7, 2025, the Court ordered that the action be stayed as to the GPB Defendants, pending further order of the Court.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Holdings II, LP, the Partnership, David Gentile, Jeffery Lash, AAS, Axiom, Jeffry Schneider, Mark Martino, and Ascendant. The Complaint alleges fraud and material omissions and misrepresentations to induce investment and losses in excess of $1.27 billion. The plaintiffs are seeking disgorgement, compensatory, consequential, and general damages; disgorgement; rescission; restitution; punitive damages; and the establishment of a constructive trust. While the parties to the action stipulated in 2021 to stay this action pending resolution of the Criminal Case against defendants David Gentile and Jeffry Schneider, the Court nevertheless ordered the stay lifted as to the so-called “Auditor Defendants” in January 2023. On June 24, 2024, in response to a June 20, 2024 joint letter request filed by several parties to the case to stay all proceedings pending the preparation of a formal stipulation of settlement, a Magistrate Judge in the case entered an Order that all deadlines and proceedings related to the action are stayed with respect to all parties until further order of the Court. On January 21, 2025, the Court acknowledged that, pursuant to the Receivership Order, this matter is stayed as against all GPB defendants. A Stay Notice was filed in this matter on January 7, 2025.Any potential losses associated with this matter cannot be estimated at this time. Kinnie Ma Individual Retirement Account, et al., individually and on behalf of all others similarly situated, v. Ascendant Capital, LLC, et al. (W.D. Texas, Case No. 19-CV-01050) In October 2019, plaintiffs filed a putative class action in the United States District Court for the Western District of Texas against GPB, certain GPB-managed limited partnerships, including the Partnership, AAS, and Ascendant, as well as certain former principals of the GPB-managed limited partnerships, auditors, broker-dealers, a fund administrator, and other individuals. The Complaint alleges violations and/or aiding and abetting violations of the Texas Securities Act, fraud, substantial assistance in the commission of fraud, breach of fiduciary duty, substantial assistance in breach of fiduciary duty, and negligence. Plaintiffs allege losses in excess of $1.8 billion and are seeking compensatory damages in an unspecified amount, rescission, fees and costs, and class certification. On June 1, 2022, the Western District of Texas Court consolidated this matter with Barasch v. GPB Capital, et al. (19-cv-01079); only the Kinnie Ma case continues, including the claims at issue in the Barasch v. GPB Capital matter and Loretta Dehay (as described below), which were consolidated under the Kinnie Ma docket number. On June 23, 2022, the Court denied Defendants David Gentile and Jeffry Schneider’s motion to stay the case pending the resolution of the criminal case, U.S. v. Gentile, et al., No. 1:21-CR-54-DG (E.D.N.Y. Jan. 29, 2021). Plaintiffs filed a consolidated complaint on July 1, 2022, and defendants filed answers thereafter. On August 21, 2023, the Court granted the indicted defendants’ May 2023 motion to stay proceedings pending resolution of the related criminal case. On March 21, 2024, the District Judge denied Plaintiffs’ appeal of the Magistrate Judge’s order staying the case, and affirmed the order granting Defendants’ motion to stay. A Stay Notice was filed in this matter on January 7, 2025. Any potential losses associated with this matter cannot be estimated at this time. Concorde Investment Services, LLC v. GPB Capital Holdings, LLC, et al. (New York Supreme Court, New York County, Index No. 650928/2021) In February 2021, Concorde Investment Services, LLC filed suit in the New York State Supreme Court, New York County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punitive damages, and a declaration that Concorde is contractually indemnified by the Defendants. In October 2021, the New York State Supreme Court ordered the action be stayed so that the plaintiffs could pursue claims in arbitration. By the same Order, the New York State Supreme Court denied the Defendants’ motions to dismiss the Complaint. A Stay Notice was filed in this matter on January 7, 2025. Any potential losses associated with this action cannot be estimated at this time. Concorde Investment Services, LLC v. GPB Capital Holdings, LLC, GPB Holdings, LP, GPB Automotive Portfolio, LP, GPB Waste Management, LP (American Arbitration Association, Case No. 01-21-0018-1470) In December 2021, claimant Concorde Investment Services, LLC (“Concorde”, the plaintiff in the New York case set forth immediately above) filed a Demand for Arbitration with the American Arbitration Association (“AAA”). The arbitration, however, was dormant while certain issues in the New York case were litigated. In January 2023, Concorde successfully sought the appointment of a 3-arbitrator panel to proceed against GPB Capital and the GPB-managed funds (the “GPB Funds”). Concorde seeks indemnification related to lawsuits and arbitrations brought against Concorde by its clients with respect to the limited partnership interests Concorde sold in the GPB Funds, and based upon the so-called “dealer agreements” entered into between Concorde and the GPB Funds. On or about April 25, 2023, the panel denied the respondents’ request to file either a motion to dismiss the arbitration, or to stay the arbitration pending the resolution of the related Criminal Case. On November 3, 2023, following a telephonic conference with the panel, the panel denied the GPB Respondents’ request to stay the arbitration pending a decision by the EDNY Court on the Receivership Application. Arbitration proceedings commenced on April 29, 2024, and concluded after ten (10) days of hearing on May 10, 2024. On January 27, 2025, following its receipt of a Stay Notice, the arbitration panel entered an Order, formally recognizing the Receivership and the litigation injunction, and stayed this case pending 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Outside of certain limited contexts, such as permitted transfers upon death and certain litigation settlements, the Partnership’s corporate transfer book is closed and we prohibit recording transfers of our Partnership units. Our management, employees and their affiliates, as well as the Receiver, each do not own or trade in Partnership units. As a result of the foregoing, the Partnership has not adopted formal insider trading policies and procedures governing the purchase, sale and/or other dispositions of the Partnership’s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previously discussed in “Item 1. Business” the Partnership is managed by GPB, through its affiliation with Highline under supervision and direction of the Receiver. Among the services provided to the Partnership under the MSA is a cybersecurity risk management program designed to identify, assess, manage, mitigate, and respond to cybersecurity threats. This program was integrated within the Partnership’s enterprise risk management system as administered and overseen by Highline under supervision and direction of the Receiver and addresses the corporate information technology environment. The underlying controls of the cyber risk management program that the Partnership currently has in place are based on recognized best practices and standards for cybersecurity and information technology, including the International Organization Standardization (“ISO”) 27001 Information Security Management System Requirements. Highline partners with cybersecurity companies and organizations, leveraging third-party technology and expertise, including secure cloud storage solutions, firewalls and monitoring software. Highline engages with these partners and their technology to monitor and maintain the performance and effectiveness of its corporate information environment.</t>
        </is>
      </c>
    </row>
    <row r="5">
      <c r="A5" s="4" t="inlineStr">
        <is>
          <t>Cybersecurity Risk Management Processes Integrated [Flag]</t>
        </is>
      </c>
      <c r="B5" s="4" t="inlineStr">
        <is>
          <t>true</t>
        </is>
      </c>
    </row>
    <row r="6">
      <c r="A6" s="4" t="inlineStr">
        <is>
          <t>Cybersecurity Risk Management Processes Integrated [Text Block]</t>
        </is>
      </c>
      <c r="B6" s="4" t="inlineStr">
        <is>
          <t>This program was integrated within the Partnership’s enterprise risk management system as administered and overseen by Highline under supervision and direction of the Receiver and addresses the corporate information technology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eceiver currently oversees the Partnership’s cybersecurity risk exposures and the steps taken by management to monitor and mitigate cybersecurity risks. Highline’s cybersecurity specialist briefs the Chief Executive Officer, who presents to the Receiver as necessary on the effectiveness of the Partnership’s cyber risk management program and any potential cybersecurity threats.</t>
        </is>
      </c>
    </row>
    <row r="11">
      <c r="A11" s="4" t="inlineStr">
        <is>
          <t>Cybersecurity Risk Board Committee or Subcommittee Responsible for Oversight [Text Block]</t>
        </is>
      </c>
      <c r="B11" s="4" t="inlineStr">
        <is>
          <t>Receiver</t>
        </is>
      </c>
    </row>
    <row r="12">
      <c r="A12" s="4" t="inlineStr">
        <is>
          <t>Cybersecurity Risk Process for Informing Board Committee or Subcommittee Responsible for Oversight [Text Block]</t>
        </is>
      </c>
      <c r="B12" s="4" t="inlineStr">
        <is>
          <t>Chief Executive Officer, who presents to the Receiver</t>
        </is>
      </c>
    </row>
    <row r="13">
      <c r="A13" s="4" t="inlineStr">
        <is>
          <t>Cybersecurity Risk Role of Management [Text Block]</t>
        </is>
      </c>
      <c r="B13" s="4" t="inlineStr">
        <is>
          <t xml:space="preserve">Highline has a dedicated specialist who oversees Highline’s cybersecurity efforts on behalf of all of its clients. This specialist is responsible for assessing and managing Highline’s cyber risk management program, informs senior management regarding the prevention, detection, mitigation, and remediation of cybersecurity incidents and supervises such efforts. The cybersecurity specialist has experience selecting, deploying, and operating cybersecurity technologies, initiatives, and processes around the world, and relies on threat intelligence as well as other information obtained from governmental, public or private sources, including external consultants engaged by Highline. The Receiver currently oversees the Partnership’s cybersecurity risk exposures and the steps taken by management to monitor and mitigate cybersecurity risks. Highline’s cybersecurity specialist briefs the Chief Executive Officer, who presents to the Receiver as necessary on the effectiveness of the Partnership’s cyber risk management program and any potential cybersecurity threa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specialist</t>
        </is>
      </c>
    </row>
    <row r="16">
      <c r="A16" s="4" t="inlineStr">
        <is>
          <t>Cybersecurity Risk Management Expertise of Management Responsible [Text Block]</t>
        </is>
      </c>
      <c r="B16" s="4" t="inlineStr">
        <is>
          <t>The cybersecurity specialist has experience selecting, deploying, and operating cybersecurity technologies, initiatives, and processes around the world, and relies on threat intelligence as well as other information obtained from governmental, public or private sources, including external consultants engaged by Highline.</t>
        </is>
      </c>
    </row>
    <row r="17">
      <c r="A17" s="4" t="inlineStr">
        <is>
          <t>Cybersecurity Risk Process for Informing Management or Committees Responsible [Text Block]</t>
        </is>
      </c>
      <c r="B17" s="4" t="inlineStr">
        <is>
          <t>This specialist is responsible for assessing and managing Highline’s cyber risk management program, informs senior management regarding the prevention, detection, mitigation, and remediation of cybersecurity incidents and supervises such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Under the liquidation basis of accounting, the remeasurement of the Partnership’s assets and liabilities includes management’s estimates and assumptions of: (i) income to be generated from the remaining assets until the anticipated date of sale; (ii) sales proceeds to be received for these assets at the time of sale; (iii) operating expenses to be incurred during the liquidation period; and (iv) amounts required to settle liabilities.</t>
        </is>
      </c>
    </row>
    <row r="5">
      <c r="A5" s="4" t="inlineStr">
        <is>
          <t>Principles of Consolidation</t>
        </is>
      </c>
      <c r="B5" s="4" t="inlineStr">
        <is>
          <t>Principles of Consolidation The consolidated financial statements include the accounts of the Partnership and its subsidiaries in which we have a controlling interest. Upon consolidation, all intercompany accounts, transactions, and profits are eliminated. The Partnership has a controlling interest when it owns a majority of the voting interest in an entity or when it is the primary beneficiary of a variable interest entity (“VIE”).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ed whether it wa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t>
        </is>
      </c>
    </row>
    <row r="6">
      <c r="A6" s="4" t="inlineStr">
        <is>
          <t>Use of Estimates</t>
        </is>
      </c>
      <c r="B6" s="4" t="inlineStr">
        <is>
          <t xml:space="preserve">Use of Estimates The preparation of consolidated financial statements under the liquidation basis of accounting, requiring management’s most significant, difficult and subjective judgments, include: the date on which we expect the liquidation process to be complete, and the estimated amount of legal costs to be incurred during liquidation which is recorded as a component of the liability for estimated costs in excess of estimated receipts during liquidation on the accompanying consolidated statements of net assets in liquidation. </t>
        </is>
      </c>
    </row>
    <row r="7">
      <c r="A7" s="4" t="inlineStr">
        <is>
          <t>Non-Controlling Interests</t>
        </is>
      </c>
      <c r="B7" s="4" t="inlineStr">
        <is>
          <t>Non-Controlling Interests Non-controlling interests represent the portion of net assets in the consolidated entities that are not owned by the Partnership. Historically under the going concern basis of accounting, when the Partnership acquired a controlling interest in a consolidated entity, the non-controlling interest was initially recorded at fair value and subsequently adjusted for any capital transactions between the third party investors and the consolidated entity that occurred during the period and by net income attributable to non-controlling interests.</t>
        </is>
      </c>
    </row>
    <row r="8">
      <c r="A8" s="4" t="inlineStr">
        <is>
          <t>Cash, Cash Equivalents and Investment Securities</t>
        </is>
      </c>
      <c r="B8" s="4" t="inlineStr">
        <is>
          <t xml:space="preserve">Cash, Cash Equivalents and Investment Securities Cash and cash equivalents includes cash on hand and cash in bank accounts without restrictions.The Partnership maintains cash balances with financial institutions that, at times, may exceed federally insured limits. Management periodically evaluates the creditworthiness of these institutions and has not experienced any losses on such deposits. As of December 31, 2024, the standard Federal Deposit Insurance Corporation (the “FDIC”) insurance coverage limit is $250,000 per depositor, per FDIC-insured bank, per ownership category. Any deposit in excess of this insured amount could be lost. As of December 31, 2024, substantially all of the Partnership’s $3.5 million of deposited cash held in banks was in excess of the FDIC coverage limit. The Partnership regularly monitors the financial stability of these financial institutions and believes that it is not exposed to any significant credit risk in cash and cash equivalents. Investments include U.S. Treasury Bills with original maturities on the date of purchase of greater than three months. As of December 31, 2024, $523.9 million was invested in U.S. Treasury Bills with original maturities on the date of purchase in excess of three months and is presented as Investment securities on the Consolidated Statement of Net Assets in Liquidation. </t>
        </is>
      </c>
    </row>
    <row r="9">
      <c r="A9" s="4" t="inlineStr">
        <is>
          <t>Restricted Cash</t>
        </is>
      </c>
      <c r="B9" s="4" t="inlineStr">
        <is>
          <t xml:space="preserve">Restricted Cash At December 31, 2024, the Partnership held $2.2 million of restricted cash as a result of cash collateral for Letters of Credit relating to potential insurance liabilities associated with the Partnership’s previously owned and operated dealerships. These Letters of Credit automatically renew annual and cash could be released from restriction depending on the assessments of the current and future claims at the time of renewal. </t>
        </is>
      </c>
    </row>
    <row r="10">
      <c r="A10" s="4" t="inlineStr">
        <is>
          <t>Receivables</t>
        </is>
      </c>
      <c r="B10" s="4" t="inlineStr">
        <is>
          <t>Receivables Receivables consist of the following: ● Manufacturer receivables represent amounts due from manufacturers, including holdbacks, rebates, incentives and warranty claims. ● Trade receivables are comprised of amounts due from customers related to sales of new and used vehicles and service, body, and parts sales. ● Finance and insurance receivables represent amounts owed to the Partnership for commissions from third-party lending and insurance institutions for arranging customer financing and for the sale of vehicle service contracts. Under the liquidation basis of accounting, receivables are stated at the amount of their estimated cash proceeds.</t>
        </is>
      </c>
    </row>
    <row r="11">
      <c r="A11" s="4" t="inlineStr">
        <is>
          <t>Assets Held for Sale</t>
        </is>
      </c>
      <c r="B11" s="4" t="inlineStr">
        <is>
          <t>Assets Held for Sale Under the liquidation basis of accounting, assets held for sale are reflected at the amount of net cash proceeds expected from the sale, and liabilities held for sale are reflected at the expected cash settlement amounts, and are presented in the line items assets held for sale and liabilities held for sale in the accompanying Consolidated Statements of Net Assets in Liquidation. The Partnership classifies long-lived assets (disposal groups) to be sold as held for sale in accordance with Accounting Standards Update (“ASU”) 2014-08, Presentation Of Financial Statements (Topic 205) And Property, Plant, And Equipment (Topic 360): Reporting Discontinued Operations And Disclosures Of Disposals Of Components Of An Entity</t>
        </is>
      </c>
    </row>
    <row r="12">
      <c r="A12" s="4" t="inlineStr">
        <is>
          <t>Risks and Uncertainties</t>
        </is>
      </c>
      <c r="B12" s="4" t="inlineStr">
        <is>
          <t>Risks and Uncertainties We are subject to a number of legal proceedings at both the Partnership and its subsidiaries, and GPB, as described in “Note 11. Commitments and Contingencies.” While we are vigorously defending our position in these proceedings, there is uncertainty surrounding their related outcomes and timing. The cost to defend and the outcomes of these proceedings could affect the liquidity of the Partnership and the use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on the Consolidated Statements of Net Assets. These estimates are reviewed on a quarterly basis or as material changes occur and adjusted as appropriate. There can be no assurance that these estimated values will be realized. Such amounts should not be taken as an indication of the timing or the amount of future distributions or our actual dissolution. Our access to cash, cash equivalents, and investments in amounts adequate to finance our plan of liquidation could be significantly impaired by the financial institutions with which we have arrangements. Any material decline in our ability to access our cash and cash equivalents could adversely impact our ability to meet certain steps in our plan of liquidation, pay distributions, result in breaches of our contractual obligations or result in violations of federal or state wage and hour laws, among other things. Additionally, given our significant investment in U.S. Treasury Bills as of December 31, 2024, changes in interest rates could impact our estimated cash inflows during the liquidation period. These risks and uncertainties could have material adverse impacts on our operations and the amount of total net assets in liqu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12 Months Ended</t>
        </is>
      </c>
    </row>
    <row r="2">
      <c r="B2" s="2" t="inlineStr">
        <is>
          <t>Dec. 31, 2024</t>
        </is>
      </c>
    </row>
    <row r="3">
      <c r="A3" s="3" t="inlineStr">
        <is>
          <t>Liability for Estimated Costs in Excess of Estimated Receipts During Liquidation</t>
        </is>
      </c>
      <c r="B3" s="4" t="inlineStr">
        <is>
          <t xml:space="preserve"> </t>
        </is>
      </c>
    </row>
    <row r="4">
      <c r="A4" s="4" t="inlineStr">
        <is>
          <t>Schedule of liability for estimated costs in excess of estimated receipts during liquidation</t>
        </is>
      </c>
      <c r="B4" s="4" t="inlineStr">
        <is>
          <t>The liability for estimated costs in excess of estimated receipts during liquidation is comprised of (in thousands): ​ ​ ​ ​ ​ ​ ​ ​ ​ December 31, 2024 December 31, 2023 Total estimated receipts during remaining liquidation period ​ $ 11,098 ​ $ 14,020 Estimated costs during remaining liquidation period: ​ ​ ​ ​ ​ ​ Selling, general and administrative expenses - corporate ​ ​ (34,522) ​ ​ (30,310) Selling, general and administrative expenses - corporate, related party ​ ​ (6,269) ​ ​ (11,464) Total estimated costs during remaining liquidation period ​ $ (40,791) ​ $ (41,774) Liability for estimated costs in excess of estimated receipts during liquidation ​ $ (29,693) ​ $ (27,754)</t>
        </is>
      </c>
    </row>
    <row r="5">
      <c r="A5" s="4" t="inlineStr">
        <is>
          <t>Schedule of change in liability for estimated costs in excess of estimated receipts during liquidation</t>
        </is>
      </c>
      <c r="B5" s="4" t="inlineStr">
        <is>
          <t>The change in the liability for estimated costs in excess of estimated receipts during liquidation for the year ended December 31, 2024, is as follows (in thousands): ​ ​ ​ ​ ​ ​ ​ ​ ​ ​ ​ ​ ​ ​ ​ ​ ​ ​ ​ ​ ​ ​ Changes in Estimated ​ ​ ​ ​ ​ ​ ​ ​ Net Change in ​ Future Cash Flows ​ ​ ​ ​ December 31, 2023 Working Capital (3) During Liquidation (4) December 31, 2024 Assets: ​ ​ ​ ​ Estimated net inflows from investments (1) ​ $ 14,020 ​ $ (26,370) ​ $ 23,448 ​ $ 11,098 Liabilities: ​ ​ ​ ​ Corporate expenditures (2) ​ (41,774) ​ 45,346 ​ (44,363) ​ $ (40,791) Liability for estimated costs in excess of estimated receipts during liquidation ​ $ (27,754) ​ $ 18,976 ​ $ (20,915) ​ $ (29,693) ​ 1. Estimated net inflows from investments consists of total estimated receipts during liquidation from estimated interest income accrued from investment securities. 2. Corporate expenditures primarily consists of (i) selling, general and administrative expenses, (ii) managerial assistant fees, and (iii) legal and consulting fees relating to our corporate activities. 3. Net change in working capital represents changes in assets and liabilities for the year ended December 31, 2024, primarily as a result of actual cash receipts or payments. 4. Changes in estimated future cash flows during liquidation includes adjustments to previous estimates and changes in estimated holding periods of our assets. The change in the liability for estimated costs in excess of estimated receipts during liquidation for the year ended December 31, 2023, is as follows (in thousands): ​ ​ ​ ​ ​ ​ ​ ​ ​ ​ ​ ​ ​ ​ ​ ​ ​ ​ Changes in Estimated ​ ​ ​ ​ ​ ​ ​ Net Change in ​ Future Cash Flows ​ ​ ​ ​ ​ December 31, 2022 ​ Working Capital (3) ​ During Liquidation (4) ​ December 31, 2023 Assets: ​ ​ ​ ​ ​ ​ ​ ​ ​ ​ ​ ​ Estimated net inflows from operations (1) ​ $ 12,705 ​ $ (26,852) ​ $ 28,167 ​ $ 14,020 Liabilities: ​ ​ ​ ​ ​ ​ ​ ​ Corporate expenditures (2) ​ ​ (35,278) ​ 24,146 ​ (30,642) ​ $ (41,774) Liability for estimated costs in excess of estimated receipts during liquidation ​ $ (22,573) ​ $ (2,706) ​ $ (2,475) ​ $ (27,754) ​ 1. Estimated net inflows from operations consists of total estimated receipts during liquidation less the sum of total estimated (i) costs of operations, (ii) selling, general and administrative expenses, (iii) interest expense relating to the operation of Prime Subaru Manchester through October 16, 2023 (the date the ownership transfer was completed), and (iv) interest income accrued from cash equivalents and investments. As of December 31, 2023, estimated net inflows are comprised only of our estimated interest income from cash equivalents and investments. 2. Corporate expenditures primarily consists of (i) selling, general and administrative expenses, (ii) management fees, and (iii) legal and consulting fees relating to our corporate activities. 3. Net change in working capital represents changes in assets and liabilities for the year ended December 31, 2023, primarily as a result of actual cash receipts or payments. 4. Changes in estimated future cash flows during liquidation includes adjustments to previous estimates and changes in estimated holding periods of ou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Statements of Net Assets in Liquida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464</v>
      </c>
      <c r="C3" s="5" t="n">
        <v>14315</v>
      </c>
    </row>
    <row r="4">
      <c r="A4" s="4" t="inlineStr">
        <is>
          <t>Investment securities</t>
        </is>
      </c>
      <c r="B4" s="6" t="n">
        <v>523896</v>
      </c>
      <c r="C4" s="6" t="n">
        <v>533113</v>
      </c>
    </row>
    <row r="5">
      <c r="A5" s="4" t="inlineStr">
        <is>
          <t>Restricted cash</t>
        </is>
      </c>
      <c r="B5" s="6" t="n">
        <v>2200</v>
      </c>
      <c r="C5" s="6" t="n">
        <v>2200</v>
      </c>
    </row>
    <row r="6">
      <c r="A6" s="4" t="inlineStr">
        <is>
          <t>Receivables</t>
        </is>
      </c>
      <c r="B6" s="6" t="n">
        <v>100</v>
      </c>
      <c r="C6" s="6" t="n">
        <v>2032</v>
      </c>
    </row>
    <row r="7">
      <c r="A7" s="4" t="inlineStr">
        <is>
          <t>Asset held for sale</t>
        </is>
      </c>
      <c r="B7" s="6" t="n">
        <v>512</v>
      </c>
      <c r="C7" s="6" t="n">
        <v>1224</v>
      </c>
    </row>
    <row r="8">
      <c r="A8" s="4" t="inlineStr">
        <is>
          <t>Other assets</t>
        </is>
      </c>
      <c r="B8" s="6" t="n">
        <v>520</v>
      </c>
      <c r="C8" s="6" t="n">
        <v>2316</v>
      </c>
    </row>
    <row r="9">
      <c r="A9" s="4" t="inlineStr">
        <is>
          <t>Total assets</t>
        </is>
      </c>
      <c r="B9" s="6" t="n">
        <v>530692</v>
      </c>
      <c r="C9" s="6" t="n">
        <v>555200</v>
      </c>
    </row>
    <row r="10">
      <c r="A10" s="3" t="inlineStr">
        <is>
          <t>Liabilities</t>
        </is>
      </c>
      <c r="B10" s="4" t="inlineStr">
        <is>
          <t xml:space="preserve"> </t>
        </is>
      </c>
      <c r="C10" s="4" t="inlineStr">
        <is>
          <t xml:space="preserve"> </t>
        </is>
      </c>
    </row>
    <row r="11">
      <c r="A11" s="4" t="inlineStr">
        <is>
          <t>Accounts payable</t>
        </is>
      </c>
      <c r="B11" s="6" t="n">
        <v>366</v>
      </c>
      <c r="C11" s="6" t="n">
        <v>1071</v>
      </c>
    </row>
    <row r="12">
      <c r="A12" s="4" t="inlineStr">
        <is>
          <t>Accrued expenses and other liabilities</t>
        </is>
      </c>
      <c r="B12" s="6" t="n">
        <v>500</v>
      </c>
      <c r="C12" s="6" t="n">
        <v>1558</v>
      </c>
    </row>
    <row r="13">
      <c r="A13" s="4" t="inlineStr">
        <is>
          <t>Notes payable - related party</t>
        </is>
      </c>
      <c r="B13" s="6" t="n">
        <v>24267</v>
      </c>
      <c r="C13" s="6" t="n">
        <v>20643</v>
      </c>
    </row>
    <row r="14">
      <c r="A14" s="4" t="inlineStr">
        <is>
          <t>Liability for estimated costs in excess of estimated receipts during liquidation</t>
        </is>
      </c>
      <c r="B14" s="6" t="n">
        <v>29693</v>
      </c>
      <c r="C14" s="6" t="n">
        <v>27754</v>
      </c>
    </row>
    <row r="15">
      <c r="A15" s="4" t="inlineStr">
        <is>
          <t>Due to related parties</t>
        </is>
      </c>
      <c r="B15" s="5" t="n">
        <v>1060</v>
      </c>
      <c r="C15" s="5" t="n">
        <v>1314</v>
      </c>
    </row>
    <row r="16">
      <c r="A16" s="4" t="inlineStr">
        <is>
          <t>Other Liability, Related Party [Extensible Enumeration]</t>
        </is>
      </c>
      <c r="B16" s="4" t="inlineStr">
        <is>
          <t>Related Party [Member]</t>
        </is>
      </c>
      <c r="C16" s="4" t="inlineStr">
        <is>
          <t>Related Party [Member]</t>
        </is>
      </c>
    </row>
    <row r="17">
      <c r="A17" s="4" t="inlineStr">
        <is>
          <t>Total liabilities</t>
        </is>
      </c>
      <c r="B17" s="5" t="n">
        <v>55886</v>
      </c>
      <c r="C17" s="5" t="n">
        <v>52340</v>
      </c>
    </row>
    <row r="18">
      <c r="A18" s="4" t="inlineStr">
        <is>
          <t>Commitments and contingencies (see Note 11. Commitments and Contingencies)</t>
        </is>
      </c>
      <c r="B18" s="4" t="inlineStr">
        <is>
          <t xml:space="preserve"> </t>
        </is>
      </c>
      <c r="C18" s="4" t="inlineStr">
        <is>
          <t xml:space="preserve"> </t>
        </is>
      </c>
    </row>
    <row r="19">
      <c r="A19" s="3" t="inlineStr">
        <is>
          <t>Net assets in liquidation:</t>
        </is>
      </c>
      <c r="B19" s="4" t="inlineStr">
        <is>
          <t xml:space="preserve"> </t>
        </is>
      </c>
      <c r="C19" s="4" t="inlineStr">
        <is>
          <t xml:space="preserve"> </t>
        </is>
      </c>
    </row>
    <row r="20">
      <c r="A20" s="4" t="inlineStr">
        <is>
          <t>Net assets attributable to the Partnership in liquidation</t>
        </is>
      </c>
      <c r="B20" s="6" t="n">
        <v>474271</v>
      </c>
      <c r="C20" s="6" t="n">
        <v>499052</v>
      </c>
    </row>
    <row r="21">
      <c r="A21" s="4" t="inlineStr">
        <is>
          <t>Net assets attributable to the non-controlling interests in liquidation</t>
        </is>
      </c>
      <c r="B21" s="6" t="n">
        <v>535</v>
      </c>
      <c r="C21" s="6" t="n">
        <v>3808</v>
      </c>
    </row>
    <row r="22">
      <c r="A22" s="4" t="inlineStr">
        <is>
          <t>Total net assets in liquidation</t>
        </is>
      </c>
      <c r="B22" s="5" t="n">
        <v>474806</v>
      </c>
      <c r="C22" s="5" t="n">
        <v>502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12 Months Ended</t>
        </is>
      </c>
    </row>
    <row r="2">
      <c r="B2" s="2" t="inlineStr">
        <is>
          <t>Dec. 31, 2024</t>
        </is>
      </c>
    </row>
    <row r="3">
      <c r="A3" s="3" t="inlineStr">
        <is>
          <t>Receivables</t>
        </is>
      </c>
      <c r="B3" s="4" t="inlineStr">
        <is>
          <t xml:space="preserve"> </t>
        </is>
      </c>
    </row>
    <row r="4">
      <c r="A4" s="4" t="inlineStr">
        <is>
          <t>Schedule of receivables, net of allowance for doubtful accounts</t>
        </is>
      </c>
      <c r="B4" s="4" t="inlineStr">
        <is>
          <t>​ ​ ​ ​ ​ ​ ​ ​ ​ ​ December 31, (Dollars in thousands) 2024 2023 Receivables ​ ​ ​ ​ Manufacturer receivables ​ $ — ​ $ 691 Trade receivables ​ 100 ​ ​ 510 Finance and insurance receivables ​ — ​ ​ 831 Total ​ $ 100 ​ $ 2,0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Held for Sale (Tables)</t>
        </is>
      </c>
      <c r="B1" s="2" t="inlineStr">
        <is>
          <t>12 Months Ended</t>
        </is>
      </c>
    </row>
    <row r="2">
      <c r="B2" s="2" t="inlineStr">
        <is>
          <t>Dec. 31, 2024</t>
        </is>
      </c>
    </row>
    <row r="3">
      <c r="A3" s="3" t="inlineStr">
        <is>
          <t>Asset Held for Sale</t>
        </is>
      </c>
      <c r="B3" s="4" t="inlineStr">
        <is>
          <t xml:space="preserve"> </t>
        </is>
      </c>
    </row>
    <row r="4">
      <c r="A4" s="4" t="inlineStr">
        <is>
          <t>Schedule of reconciles the major classes of assets and liabilities classified as held for sale</t>
        </is>
      </c>
      <c r="B4" s="4" t="inlineStr">
        <is>
          <t>​ ​ ​ ​ ​ ​ ​ ​ ​ December 31, (Dollars in thousands) ​ 2024 2023 Asset held for sale ​ ​ Property and equipment ​ 512 ​ ​ 1,224 Total asset held for sale ​ $ 512 ​ $ 1,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notes payable - related party</t>
        </is>
      </c>
      <c r="B4" s="4" t="inlineStr">
        <is>
          <t>​ ​ ​ ​ ​ ​ ​ ​ ​ ​ ​ ​ ​ (Dollars in thousands) ​ ​ ​ ​ ​ December 31, Note Face Value Maturity Date 2024 2023 AISF Note 5 ​ $ 6,556 12/31/2022 1 ​ $ 6,556 ​ $ 6,556 AISF Note 6 ​ 5,203 12/31/2022 1 ​ 5,203 ​ 5,203 AISF Note 7 ​ 3,272 4/24/2023 2 ​ 3,272 ​ 3,272 Total ​ ​ ​ ​ ​ 15,031 ​ 15,031 Add: accrued interest in liquidation ​ ​ ​ ​ ​ 9,236 ​ 5,612 Total notes payable - related party ​ ​ ​ ​ ​ ​ $ 24,267 ​ $ 20,643 ​ 1. At December 31, 2022, these notes matured and the Partnership continues to accrue interest pursuant to the contractual terms. 2. At April 24, 2023, this note matured and the Partnership continues to accrue interest pursuant to the contractual terms. 3. Per the explanation above, interest is accrued on the outstanding notes for six months past the reporting period end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 width="27" customWidth="1" min="6" max="6"/>
    <col width="27" customWidth="1" min="7" max="7"/>
    <col width="14" customWidth="1" min="8" max="8"/>
    <col width="14" customWidth="1" min="9" max="9"/>
    <col width="22" customWidth="1" min="10" max="10"/>
    <col width="22" customWidth="1" min="11" max="11"/>
  </cols>
  <sheetData>
    <row r="1">
      <c r="A1" s="1" t="inlineStr">
        <is>
          <t>Organization, Nature of Business, Liquidation Events, and Significant Legal Matters (Details) $ in Millions</t>
        </is>
      </c>
      <c r="D1" s="2" t="inlineStr">
        <is>
          <t>1 Months Ended</t>
        </is>
      </c>
      <c r="G1" s="2" t="inlineStr">
        <is>
          <t>12 Months Ended</t>
        </is>
      </c>
    </row>
    <row r="2">
      <c r="B2" s="2" t="inlineStr">
        <is>
          <t>Apr. 12, 2022 USD ($)</t>
        </is>
      </c>
      <c r="C2" s="2" t="inlineStr">
        <is>
          <t>Dec. 28, 2021 USD ($)</t>
        </is>
      </c>
      <c r="D2" s="2" t="inlineStr">
        <is>
          <t>Jan. 31, 2022 USD ($)</t>
        </is>
      </c>
      <c r="E2" s="2" t="inlineStr">
        <is>
          <t>Dec. 31, 2021 item</t>
        </is>
      </c>
      <c r="F2" s="2" t="inlineStr">
        <is>
          <t>Nov. 30, 2021 USD ($) item</t>
        </is>
      </c>
      <c r="G2" s="2" t="inlineStr">
        <is>
          <t>Dec. 31, 2021 USD ($) item</t>
        </is>
      </c>
      <c r="H2" s="2" t="inlineStr">
        <is>
          <t>Dec. 31, 2024</t>
        </is>
      </c>
      <c r="I2" s="2" t="inlineStr">
        <is>
          <t>Nov. 22, 2023</t>
        </is>
      </c>
      <c r="J2" s="2" t="inlineStr">
        <is>
          <t>Oct. 16, 2023 USD ($)</t>
        </is>
      </c>
      <c r="K2" s="2" t="inlineStr">
        <is>
          <t>Feb. 11, 2021 USD ($)</t>
        </is>
      </c>
    </row>
    <row r="3">
      <c r="A3" s="3" t="inlineStr">
        <is>
          <t>Organization, Nature of Business, Liquidation Events, and Significant Legal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dealerships sold | item</t>
        </is>
      </c>
      <c r="B4" s="4" t="inlineStr">
        <is>
          <t xml:space="preserve"> </t>
        </is>
      </c>
      <c r="C4" s="4" t="inlineStr">
        <is>
          <t xml:space="preserve"> </t>
        </is>
      </c>
      <c r="D4" s="4" t="inlineStr">
        <is>
          <t xml:space="preserve"> </t>
        </is>
      </c>
      <c r="E4" s="4" t="inlineStr">
        <is>
          <t xml:space="preserve"> </t>
        </is>
      </c>
      <c r="F4" s="6" t="n">
        <v>2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purchase price released to the seller with in the 12 months from the closing of the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8</v>
      </c>
    </row>
    <row r="6">
      <c r="A6" s="4" t="inlineStr">
        <is>
          <t>Cash available to satisfy general obligations of the Part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v>
      </c>
    </row>
    <row r="7">
      <c r="A7" s="4" t="inlineStr">
        <is>
          <t>GPB pri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rganization, Nature of Business, Liquidation Events, and Significant Legal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ownership interest held by the related party</t>
        </is>
      </c>
      <c r="B9" s="4" t="inlineStr">
        <is>
          <t xml:space="preserve"> </t>
        </is>
      </c>
      <c r="C9" s="8" t="n">
        <v>0.335</v>
      </c>
      <c r="D9" s="4" t="inlineStr">
        <is>
          <t xml:space="preserve"> </t>
        </is>
      </c>
      <c r="E9" s="4" t="inlineStr">
        <is>
          <t xml:space="preserve"> </t>
        </is>
      </c>
      <c r="F9" s="4" t="inlineStr">
        <is>
          <t xml:space="preserve"> </t>
        </is>
      </c>
      <c r="G9" s="4" t="inlineStr">
        <is>
          <t xml:space="preserve"> </t>
        </is>
      </c>
      <c r="H9" s="8" t="n">
        <v>0.335</v>
      </c>
      <c r="I9" s="7" t="n">
        <v>0.04</v>
      </c>
      <c r="J9" s="4" t="inlineStr">
        <is>
          <t xml:space="preserve"> </t>
        </is>
      </c>
      <c r="K9" s="4" t="inlineStr">
        <is>
          <t xml:space="preserve"> </t>
        </is>
      </c>
    </row>
    <row r="10">
      <c r="A10" s="4" t="inlineStr">
        <is>
          <t>Purchase Agreement with Group 1 Automotiv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Nature of Business, Liquidation Events, and Significant Legal Mat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itial closing consideration put into escrow</t>
        </is>
      </c>
      <c r="B12" s="9" t="n">
        <v>3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consideration received for the transf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34.5</v>
      </c>
      <c r="K13" s="4" t="inlineStr">
        <is>
          <t xml:space="preserve"> </t>
        </is>
      </c>
    </row>
    <row r="14">
      <c r="A14" s="4" t="inlineStr">
        <is>
          <t>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Nature of Business, Liquidation Events, and Significant Legal Mat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ollision centers sold | item</t>
        </is>
      </c>
      <c r="B16" s="4" t="inlineStr">
        <is>
          <t xml:space="preserve"> </t>
        </is>
      </c>
      <c r="C16" s="4" t="inlineStr">
        <is>
          <t xml:space="preserve"> </t>
        </is>
      </c>
      <c r="D16" s="4" t="inlineStr">
        <is>
          <t xml:space="preserve"> </t>
        </is>
      </c>
      <c r="E16" s="4" t="inlineStr">
        <is>
          <t xml:space="preserve"> </t>
        </is>
      </c>
      <c r="F16" s="6" t="n">
        <v>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dealerships sold | item</t>
        </is>
      </c>
      <c r="B17" s="4" t="inlineStr">
        <is>
          <t xml:space="preserve"> </t>
        </is>
      </c>
      <c r="C17" s="4" t="inlineStr">
        <is>
          <t xml:space="preserve"> </t>
        </is>
      </c>
      <c r="D17" s="4" t="inlineStr">
        <is>
          <t xml:space="preserve"> </t>
        </is>
      </c>
      <c r="E17" s="6" t="n">
        <v>28</v>
      </c>
      <c r="F17" s="6" t="n">
        <v>27</v>
      </c>
      <c r="G17" s="6" t="n">
        <v>28</v>
      </c>
      <c r="H17" s="4" t="inlineStr">
        <is>
          <t xml:space="preserve"> </t>
        </is>
      </c>
      <c r="I17" s="4" t="inlineStr">
        <is>
          <t xml:space="preserve"> </t>
        </is>
      </c>
      <c r="J17" s="4" t="inlineStr">
        <is>
          <t xml:space="preserve"> </t>
        </is>
      </c>
      <c r="K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9" t="n">
        <v>824.9</v>
      </c>
      <c r="G18" s="9" t="n">
        <v>824.9</v>
      </c>
      <c r="H18" s="4" t="inlineStr">
        <is>
          <t xml:space="preserve"> </t>
        </is>
      </c>
      <c r="I18" s="4" t="inlineStr">
        <is>
          <t xml:space="preserve"> </t>
        </is>
      </c>
      <c r="J18" s="4" t="inlineStr">
        <is>
          <t xml:space="preserve"> </t>
        </is>
      </c>
      <c r="K18" s="4" t="inlineStr">
        <is>
          <t xml:space="preserve"> </t>
        </is>
      </c>
    </row>
    <row r="19">
      <c r="A19" s="4" t="inlineStr">
        <is>
          <t>Purchase Agreement | GPB pri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Nature of Business, Liquidation Events, and Significant Legal Mat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partnership holds</t>
        </is>
      </c>
      <c r="B21" s="4" t="inlineStr">
        <is>
          <t xml:space="preserve"> </t>
        </is>
      </c>
      <c r="C21" s="8" t="n">
        <v>0.6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mp;T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Nature of Business, Liquidation Events, and Significant Legal Mat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ortion of proceeds received for allow of distribution</t>
        </is>
      </c>
      <c r="B24" s="4" t="inlineStr">
        <is>
          <t xml:space="preserve"> </t>
        </is>
      </c>
      <c r="C24" s="5" t="n">
        <v>570</v>
      </c>
      <c r="D24" s="5" t="n">
        <v>57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PB Prime Holding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ganization, Nature of Business, Liquidation Events, and Significant Legal Matt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proceeds</t>
        </is>
      </c>
      <c r="B27" s="4" t="inlineStr">
        <is>
          <t xml:space="preserve"> </t>
        </is>
      </c>
      <c r="C27" s="4" t="inlineStr">
        <is>
          <t xml:space="preserve"> </t>
        </is>
      </c>
      <c r="D27" s="4" t="inlineStr">
        <is>
          <t xml:space="preserve"> </t>
        </is>
      </c>
      <c r="E27" s="4" t="inlineStr">
        <is>
          <t xml:space="preserve"> </t>
        </is>
      </c>
      <c r="F27" s="9" t="n">
        <v>763.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PB Holdings II, LP | M&amp;T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Nature of Business, Liquidation Events, and Significant Legal Mat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amount held for distribution</t>
        </is>
      </c>
      <c r="B30" s="4" t="inlineStr">
        <is>
          <t xml:space="preserve"> </t>
        </is>
      </c>
      <c r="C30" s="9" t="n">
        <v>188.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hicle floorplan financing | Floorplan Financing Agreemen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Nature of Business, Liquidation Events, and Significant Legal Mat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financing available</t>
        </is>
      </c>
      <c r="B33" s="4" t="inlineStr">
        <is>
          <t xml:space="preserve"> </t>
        </is>
      </c>
      <c r="C33" s="4" t="inlineStr">
        <is>
          <t xml:space="preserve"> </t>
        </is>
      </c>
      <c r="D33" s="10" t="n">
        <v>8.80000000000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hicle floorplan financing | Floorplan Financing Agreemen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rganization, Nature of Business, Liquidation Events, and Significant Legal Mat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financing available</t>
        </is>
      </c>
      <c r="B36" s="4" t="inlineStr">
        <is>
          <t xml:space="preserve"> </t>
        </is>
      </c>
      <c r="C36" s="4" t="inlineStr">
        <is>
          <t xml:space="preserve"> </t>
        </is>
      </c>
      <c r="D36" s="5" t="n">
        <v>36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D1:F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Investment Securities, Restricted Cash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Cash deposited, held in banks</t>
        </is>
      </c>
      <c r="B3" s="5" t="n">
        <v>3500</v>
      </c>
      <c r="C3" s="4" t="inlineStr">
        <is>
          <t xml:space="preserve"> </t>
        </is>
      </c>
    </row>
    <row r="4">
      <c r="A4" s="4" t="inlineStr">
        <is>
          <t>Investment in treasury bills</t>
        </is>
      </c>
      <c r="B4" s="6" t="n">
        <v>523896</v>
      </c>
      <c r="C4" s="5" t="n">
        <v>533113</v>
      </c>
    </row>
    <row r="5">
      <c r="A5" s="4" t="inlineStr">
        <is>
          <t>Restricted cash</t>
        </is>
      </c>
      <c r="B5" s="6" t="n">
        <v>2200</v>
      </c>
      <c r="C5" s="5" t="n">
        <v>2200</v>
      </c>
    </row>
    <row r="6">
      <c r="A6" s="4" t="inlineStr">
        <is>
          <t>Letter of Credit</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Restricted cash</t>
        </is>
      </c>
      <c r="B8" s="5" t="n">
        <v>2200</v>
      </c>
      <c r="C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Estimated Costs in Excess of Estimated Receipts During Liquidation - Liability for estimated costs (Details) - USD ($) $ in Thousands</t>
        </is>
      </c>
      <c r="B1" s="2" t="inlineStr">
        <is>
          <t>Dec. 31, 2024</t>
        </is>
      </c>
      <c r="C1" s="2" t="inlineStr">
        <is>
          <t>Dec. 31, 2023</t>
        </is>
      </c>
      <c r="D1" s="2" t="inlineStr">
        <is>
          <t>Dec. 31, 2022</t>
        </is>
      </c>
    </row>
    <row r="2">
      <c r="A2" s="3" t="inlineStr">
        <is>
          <t>Liability for Estimated Costs in Excess of Estimated Receipts During Liquidation</t>
        </is>
      </c>
      <c r="B2" s="4" t="inlineStr">
        <is>
          <t xml:space="preserve"> </t>
        </is>
      </c>
      <c r="C2" s="4" t="inlineStr">
        <is>
          <t xml:space="preserve"> </t>
        </is>
      </c>
      <c r="D2" s="4" t="inlineStr">
        <is>
          <t xml:space="preserve"> </t>
        </is>
      </c>
    </row>
    <row r="3">
      <c r="A3" s="4" t="inlineStr">
        <is>
          <t>Total estimated receipts during remaining liquidation period</t>
        </is>
      </c>
      <c r="B3" s="5" t="n">
        <v>11098</v>
      </c>
      <c r="C3" s="5" t="n">
        <v>14020</v>
      </c>
      <c r="D3" s="4" t="inlineStr">
        <is>
          <t xml:space="preserve"> </t>
        </is>
      </c>
    </row>
    <row r="4">
      <c r="A4" s="4" t="inlineStr">
        <is>
          <t>Selling, general and administrative expenses - corporate</t>
        </is>
      </c>
      <c r="B4" s="6" t="n">
        <v>-34522</v>
      </c>
      <c r="C4" s="6" t="n">
        <v>-30310</v>
      </c>
      <c r="D4" s="4" t="inlineStr">
        <is>
          <t xml:space="preserve"> </t>
        </is>
      </c>
    </row>
    <row r="5">
      <c r="A5" s="4" t="inlineStr">
        <is>
          <t>Selling, general and administrative expenses - corporate, related party</t>
        </is>
      </c>
      <c r="B5" s="6" t="n">
        <v>-6269</v>
      </c>
      <c r="C5" s="6" t="n">
        <v>-11464</v>
      </c>
      <c r="D5" s="4" t="inlineStr">
        <is>
          <t xml:space="preserve"> </t>
        </is>
      </c>
    </row>
    <row r="6">
      <c r="A6" s="4" t="inlineStr">
        <is>
          <t>Total estimated costs during remaining liquidation period</t>
        </is>
      </c>
      <c r="B6" s="6" t="n">
        <v>-40791</v>
      </c>
      <c r="C6" s="6" t="n">
        <v>-41774</v>
      </c>
      <c r="D6" s="4" t="inlineStr">
        <is>
          <t xml:space="preserve"> </t>
        </is>
      </c>
    </row>
    <row r="7">
      <c r="A7" s="4" t="inlineStr">
        <is>
          <t>Liability for estimated costs in excess of estimated receipts during liquidation</t>
        </is>
      </c>
      <c r="B7" s="5" t="n">
        <v>-29693</v>
      </c>
      <c r="C7" s="5" t="n">
        <v>-27754</v>
      </c>
      <c r="D7" s="5" t="n">
        <v>-2257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Estimated Costs in Excess of Estimated Receipts During Liquidation - Change in liability for estimated costs (Details) - USD ($) $ in Thousands</t>
        </is>
      </c>
      <c r="B1" s="2" t="inlineStr">
        <is>
          <t>12 Months Ended</t>
        </is>
      </c>
    </row>
    <row r="2">
      <c r="B2" s="2" t="inlineStr">
        <is>
          <t>Dec. 31, 2024</t>
        </is>
      </c>
      <c r="C2" s="2" t="inlineStr">
        <is>
          <t>Dec. 31, 2023</t>
        </is>
      </c>
    </row>
    <row r="3">
      <c r="A3" s="3" t="inlineStr">
        <is>
          <t>Liability for Estimated Costs in Excess of Estimated Receipts During Liquidation</t>
        </is>
      </c>
      <c r="B3" s="4" t="inlineStr">
        <is>
          <t xml:space="preserve"> </t>
        </is>
      </c>
      <c r="C3" s="4" t="inlineStr">
        <is>
          <t xml:space="preserve"> </t>
        </is>
      </c>
    </row>
    <row r="4">
      <c r="A4" s="4" t="inlineStr">
        <is>
          <t>Estimated receipts from investments, beginning balance</t>
        </is>
      </c>
      <c r="B4" s="5" t="n">
        <v>14020</v>
      </c>
      <c r="C4" s="5" t="n">
        <v>12705</v>
      </c>
    </row>
    <row r="5">
      <c r="A5" s="4" t="inlineStr">
        <is>
          <t>Estimated receipts from investments, net change in working capital</t>
        </is>
      </c>
      <c r="B5" s="6" t="n">
        <v>-26370</v>
      </c>
      <c r="C5" s="6" t="n">
        <v>-26852</v>
      </c>
    </row>
    <row r="6">
      <c r="A6" s="4" t="inlineStr">
        <is>
          <t>Estimated receipts from investments, changes in estimated future cash flows during liquidation</t>
        </is>
      </c>
      <c r="B6" s="6" t="n">
        <v>23448</v>
      </c>
      <c r="C6" s="6" t="n">
        <v>28167</v>
      </c>
    </row>
    <row r="7">
      <c r="A7" s="4" t="inlineStr">
        <is>
          <t>Estimated receipts from investments, ending balance</t>
        </is>
      </c>
      <c r="B7" s="6" t="n">
        <v>11098</v>
      </c>
      <c r="C7" s="6" t="n">
        <v>14020</v>
      </c>
    </row>
    <row r="8">
      <c r="A8" s="4" t="inlineStr">
        <is>
          <t>Corporate expenditures, beginning balance</t>
        </is>
      </c>
      <c r="B8" s="6" t="n">
        <v>-41774</v>
      </c>
      <c r="C8" s="6" t="n">
        <v>-35278</v>
      </c>
    </row>
    <row r="9">
      <c r="A9" s="4" t="inlineStr">
        <is>
          <t>Corporate expenditures, net change in working capital</t>
        </is>
      </c>
      <c r="B9" s="6" t="n">
        <v>45346</v>
      </c>
      <c r="C9" s="6" t="n">
        <v>24146</v>
      </c>
    </row>
    <row r="10">
      <c r="A10" s="4" t="inlineStr">
        <is>
          <t>Corporate expenditures, changes in estimated future cash flows during liquidation</t>
        </is>
      </c>
      <c r="B10" s="6" t="n">
        <v>-44363</v>
      </c>
      <c r="C10" s="6" t="n">
        <v>-30642</v>
      </c>
    </row>
    <row r="11">
      <c r="A11" s="4" t="inlineStr">
        <is>
          <t>Corporate expenditures, ending balance</t>
        </is>
      </c>
      <c r="B11" s="6" t="n">
        <v>-40791</v>
      </c>
      <c r="C11" s="6" t="n">
        <v>-41774</v>
      </c>
    </row>
    <row r="12">
      <c r="A12" s="4" t="inlineStr">
        <is>
          <t>Liability for estimated costs in excess of estimated receipts during liquidation, beginning balance</t>
        </is>
      </c>
      <c r="B12" s="6" t="n">
        <v>-27754</v>
      </c>
      <c r="C12" s="6" t="n">
        <v>-22573</v>
      </c>
    </row>
    <row r="13">
      <c r="A13" s="4" t="inlineStr">
        <is>
          <t>Liability for estimated costs in excess of estimated receipts during liquidation, net change in working capital</t>
        </is>
      </c>
      <c r="B13" s="6" t="n">
        <v>18976</v>
      </c>
      <c r="C13" s="6" t="n">
        <v>-2706</v>
      </c>
    </row>
    <row r="14">
      <c r="A14" s="4" t="inlineStr">
        <is>
          <t>Liability for estimated costs in excess of estimated receipts during liquidation, changes in estimated future cash flows during liquidation</t>
        </is>
      </c>
      <c r="B14" s="6" t="n">
        <v>-20915</v>
      </c>
      <c r="C14" s="6" t="n">
        <v>-2475</v>
      </c>
    </row>
    <row r="15">
      <c r="A15" s="4" t="inlineStr">
        <is>
          <t>Liability for estimated costs in excess of estimated receipts during liquidation, ending balance</t>
        </is>
      </c>
      <c r="B15" s="5" t="n">
        <v>-29693</v>
      </c>
      <c r="C15" s="5" t="n">
        <v>-2775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Estimated Costs in Excess of Estimated Receipts During Liquidation - Additional information (Details) - USD ($) $ in Millions</t>
        </is>
      </c>
      <c r="B1" s="2" t="inlineStr">
        <is>
          <t>12 Months Ended</t>
        </is>
      </c>
    </row>
    <row r="2">
      <c r="B2" s="2" t="inlineStr">
        <is>
          <t>Dec. 31, 2024</t>
        </is>
      </c>
      <c r="C2" s="2" t="inlineStr">
        <is>
          <t>Dec. 31, 2023</t>
        </is>
      </c>
    </row>
    <row r="3">
      <c r="A3" s="3" t="inlineStr">
        <is>
          <t>Liability for Estimated Costs in Excess of Estimated Receipts During Liquidation</t>
        </is>
      </c>
      <c r="B3" s="4" t="inlineStr">
        <is>
          <t xml:space="preserve"> </t>
        </is>
      </c>
      <c r="C3" s="4" t="inlineStr">
        <is>
          <t xml:space="preserve"> </t>
        </is>
      </c>
    </row>
    <row r="4">
      <c r="A4" s="4" t="inlineStr">
        <is>
          <t>Accrued tax liability</t>
        </is>
      </c>
      <c r="B4" s="9" t="n">
        <v>23.4</v>
      </c>
      <c r="C4" s="5" t="n">
        <v>29</v>
      </c>
    </row>
    <row r="5">
      <c r="A5" s="4" t="inlineStr">
        <is>
          <t>Increase in selling, general and administrative expenses - corporate</t>
        </is>
      </c>
      <c r="B5" s="10" t="n">
        <v>42.7</v>
      </c>
      <c r="C5" s="10" t="n">
        <v>22.5</v>
      </c>
    </row>
    <row r="6">
      <c r="A6" s="4" t="inlineStr">
        <is>
          <t>Changes in estimated future cash flows offsetting</t>
        </is>
      </c>
      <c r="B6" s="10" t="n">
        <v>1.6</v>
      </c>
      <c r="C6" s="4" t="inlineStr">
        <is>
          <t xml:space="preserve"> </t>
        </is>
      </c>
    </row>
    <row r="7">
      <c r="A7" s="4" t="inlineStr">
        <is>
          <t>Estimated changes in liquidation assets</t>
        </is>
      </c>
      <c r="B7" s="4" t="inlineStr">
        <is>
          <t xml:space="preserve"> </t>
        </is>
      </c>
      <c r="C7" s="10" t="n">
        <v>2.5</v>
      </c>
    </row>
    <row r="8">
      <c r="A8" s="4" t="inlineStr">
        <is>
          <t>Increase in selling, general and administrative expenses - corporate related party</t>
        </is>
      </c>
      <c r="B8" s="4" t="inlineStr">
        <is>
          <t xml:space="preserve"> </t>
        </is>
      </c>
      <c r="C8" s="9" t="n">
        <v>6.5</v>
      </c>
    </row>
    <row r="9">
      <c r="A9" s="4" t="inlineStr">
        <is>
          <t>Increase due to change in estimated future cash flows during liquidation of professional fees</t>
        </is>
      </c>
      <c r="B9" s="10" t="n">
        <v>1.6</v>
      </c>
      <c r="C9" s="4" t="inlineStr">
        <is>
          <t xml:space="preserve"> </t>
        </is>
      </c>
    </row>
    <row r="10">
      <c r="A10" s="4" t="inlineStr">
        <is>
          <t>Prime Subaru Manchester lease</t>
        </is>
      </c>
      <c r="B10" s="4" t="inlineStr">
        <is>
          <t xml:space="preserve"> </t>
        </is>
      </c>
      <c r="C10" s="4" t="inlineStr">
        <is>
          <t xml:space="preserve"> </t>
        </is>
      </c>
    </row>
    <row r="11">
      <c r="A11" s="3" t="inlineStr">
        <is>
          <t>Liability for Estimated Costs in Excess of Estimated Receipts During Liquidation</t>
        </is>
      </c>
      <c r="B11" s="4" t="inlineStr">
        <is>
          <t xml:space="preserve"> </t>
        </is>
      </c>
      <c r="C11" s="4" t="inlineStr">
        <is>
          <t xml:space="preserve"> </t>
        </is>
      </c>
    </row>
    <row r="12">
      <c r="A12" s="4" t="inlineStr">
        <is>
          <t>Decrease to the estimated net cash inflows during liquidation</t>
        </is>
      </c>
      <c r="B12" s="9" t="n">
        <v>0.9</v>
      </c>
      <c r="C12"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positions (Details) - Disposal Group, Disposed of by Sale, Not Discontinued Operations $ in Millions</t>
        </is>
      </c>
      <c r="B1" s="2" t="inlineStr">
        <is>
          <t>1 Months Ended</t>
        </is>
      </c>
    </row>
    <row r="2">
      <c r="B2" s="2" t="inlineStr">
        <is>
          <t>Oct. 31, 2023 USD ($)</t>
        </is>
      </c>
    </row>
    <row r="3">
      <c r="A3" s="3" t="inlineStr">
        <is>
          <t>Dispositions</t>
        </is>
      </c>
      <c r="B3" s="4" t="inlineStr">
        <is>
          <t xml:space="preserve"> </t>
        </is>
      </c>
    </row>
    <row r="4">
      <c r="A4" s="4" t="inlineStr">
        <is>
          <t>Proceeds from disposition of property and equipment</t>
        </is>
      </c>
      <c r="B4" s="9" t="n">
        <v>33.4</v>
      </c>
    </row>
    <row r="5">
      <c r="A5" s="4" t="inlineStr">
        <is>
          <t>Recognized net gain (loss) on disposal</t>
        </is>
      </c>
      <c r="B5" s="9" t="n">
        <v>34.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Details) - USD ($) $ in Thousands</t>
        </is>
      </c>
      <c r="B1" s="2" t="inlineStr">
        <is>
          <t>Dec. 31, 2024</t>
        </is>
      </c>
      <c r="C1" s="2" t="inlineStr">
        <is>
          <t>Dec. 31, 2023</t>
        </is>
      </c>
    </row>
    <row r="2">
      <c r="A2" s="3" t="inlineStr">
        <is>
          <t>Receivables</t>
        </is>
      </c>
      <c r="B2" s="4" t="inlineStr">
        <is>
          <t xml:space="preserve"> </t>
        </is>
      </c>
      <c r="C2" s="4" t="inlineStr">
        <is>
          <t xml:space="preserve"> </t>
        </is>
      </c>
    </row>
    <row r="3">
      <c r="A3" s="4" t="inlineStr">
        <is>
          <t>Total</t>
        </is>
      </c>
      <c r="B3" s="5" t="n">
        <v>100</v>
      </c>
      <c r="C3" s="5" t="n">
        <v>2032</v>
      </c>
    </row>
    <row r="4">
      <c r="A4" s="4" t="inlineStr">
        <is>
          <t>Receivables, net of allowance for doubtful accounts</t>
        </is>
      </c>
      <c r="B4" s="6" t="n">
        <v>1200</v>
      </c>
      <c r="C4" s="6" t="n">
        <v>100</v>
      </c>
    </row>
    <row r="5">
      <c r="A5" s="4" t="inlineStr">
        <is>
          <t>Manufacturer receivables</t>
        </is>
      </c>
      <c r="B5" s="4" t="inlineStr">
        <is>
          <t xml:space="preserve"> </t>
        </is>
      </c>
      <c r="C5" s="4" t="inlineStr">
        <is>
          <t xml:space="preserve"> </t>
        </is>
      </c>
    </row>
    <row r="6">
      <c r="A6" s="3" t="inlineStr">
        <is>
          <t>Receivables</t>
        </is>
      </c>
      <c r="B6" s="4" t="inlineStr">
        <is>
          <t xml:space="preserve"> </t>
        </is>
      </c>
      <c r="C6" s="4" t="inlineStr">
        <is>
          <t xml:space="preserve"> </t>
        </is>
      </c>
    </row>
    <row r="7">
      <c r="A7" s="4" t="inlineStr">
        <is>
          <t>Total</t>
        </is>
      </c>
      <c r="B7" s="4" t="inlineStr">
        <is>
          <t xml:space="preserve"> </t>
        </is>
      </c>
      <c r="C7" s="6" t="n">
        <v>691</v>
      </c>
    </row>
    <row r="8">
      <c r="A8" s="4" t="inlineStr">
        <is>
          <t>Trade receivables</t>
        </is>
      </c>
      <c r="B8" s="4" t="inlineStr">
        <is>
          <t xml:space="preserve"> </t>
        </is>
      </c>
      <c r="C8" s="4" t="inlineStr">
        <is>
          <t xml:space="preserve"> </t>
        </is>
      </c>
    </row>
    <row r="9">
      <c r="A9" s="3" t="inlineStr">
        <is>
          <t>Receivables</t>
        </is>
      </c>
      <c r="B9" s="4" t="inlineStr">
        <is>
          <t xml:space="preserve"> </t>
        </is>
      </c>
      <c r="C9" s="4" t="inlineStr">
        <is>
          <t xml:space="preserve"> </t>
        </is>
      </c>
    </row>
    <row r="10">
      <c r="A10" s="4" t="inlineStr">
        <is>
          <t>Total</t>
        </is>
      </c>
      <c r="B10" s="5" t="n">
        <v>100</v>
      </c>
      <c r="C10" s="6" t="n">
        <v>510</v>
      </c>
    </row>
    <row r="11">
      <c r="A11" s="4" t="inlineStr">
        <is>
          <t>Finance and insurance receivables</t>
        </is>
      </c>
      <c r="B11" s="4" t="inlineStr">
        <is>
          <t xml:space="preserve"> </t>
        </is>
      </c>
      <c r="C11" s="4" t="inlineStr">
        <is>
          <t xml:space="preserve"> </t>
        </is>
      </c>
    </row>
    <row r="12">
      <c r="A12" s="3" t="inlineStr">
        <is>
          <t>Receivables</t>
        </is>
      </c>
      <c r="B12" s="4" t="inlineStr">
        <is>
          <t xml:space="preserve"> </t>
        </is>
      </c>
      <c r="C12" s="4" t="inlineStr">
        <is>
          <t xml:space="preserve"> </t>
        </is>
      </c>
    </row>
    <row r="13">
      <c r="A13" s="4" t="inlineStr">
        <is>
          <t>Total</t>
        </is>
      </c>
      <c r="B13" s="4" t="inlineStr">
        <is>
          <t xml:space="preserve"> </t>
        </is>
      </c>
      <c r="C13" s="5" t="n">
        <v>8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Net Assets in Liquidation - USD ($) $ in Thousands</t>
        </is>
      </c>
      <c r="B1" s="2" t="inlineStr">
        <is>
          <t>12 Months Ended</t>
        </is>
      </c>
    </row>
    <row r="2">
      <c r="B2" s="2" t="inlineStr">
        <is>
          <t>Dec. 31, 2024</t>
        </is>
      </c>
      <c r="C2" s="2" t="inlineStr">
        <is>
          <t>Dec. 31, 2023</t>
        </is>
      </c>
    </row>
    <row r="3">
      <c r="A3" s="3" t="inlineStr">
        <is>
          <t>Consolidated Statements of Changes in Net Assets in Liquidation</t>
        </is>
      </c>
      <c r="B3" s="4" t="inlineStr">
        <is>
          <t xml:space="preserve"> </t>
        </is>
      </c>
      <c r="C3" s="4" t="inlineStr">
        <is>
          <t xml:space="preserve"> </t>
        </is>
      </c>
    </row>
    <row r="4">
      <c r="A4" s="4" t="inlineStr">
        <is>
          <t>Net assets in liquidation, beginning of year</t>
        </is>
      </c>
      <c r="B4" s="5" t="n">
        <v>502860</v>
      </c>
      <c r="C4" s="5" t="n">
        <v>522447</v>
      </c>
    </row>
    <row r="5">
      <c r="A5" s="3" t="inlineStr">
        <is>
          <t>Changes in assets and liabilities in liquidation:</t>
        </is>
      </c>
      <c r="B5" s="4" t="inlineStr">
        <is>
          <t xml:space="preserve"> </t>
        </is>
      </c>
      <c r="C5" s="4" t="inlineStr">
        <is>
          <t xml:space="preserve"> </t>
        </is>
      </c>
    </row>
    <row r="6">
      <c r="A6" s="4" t="inlineStr">
        <is>
          <t>Decrease in receivables</t>
        </is>
      </c>
      <c r="B6" s="6" t="n">
        <v>-1180</v>
      </c>
      <c r="C6" s="6" t="n">
        <v>-112</v>
      </c>
    </row>
    <row r="7">
      <c r="A7" s="4" t="inlineStr">
        <is>
          <t>Decrease in asset held for sale</t>
        </is>
      </c>
      <c r="B7" s="6" t="n">
        <v>-712</v>
      </c>
      <c r="C7" s="6" t="n">
        <v>-918</v>
      </c>
    </row>
    <row r="8">
      <c r="A8" s="4" t="inlineStr">
        <is>
          <t>Decrease in accounts payable</t>
        </is>
      </c>
      <c r="B8" s="6" t="n">
        <v>508</v>
      </c>
      <c r="C8" s="6" t="n">
        <v>227</v>
      </c>
    </row>
    <row r="9">
      <c r="A9" s="4" t="inlineStr">
        <is>
          <t>Decrease in accrued expenses and other liabilities</t>
        </is>
      </c>
      <c r="B9" s="6" t="n">
        <v>863</v>
      </c>
      <c r="C9" s="6" t="n">
        <v>1025</v>
      </c>
    </row>
    <row r="10">
      <c r="A10" s="4" t="inlineStr">
        <is>
          <t>Decrease in liabilities held for sale</t>
        </is>
      </c>
      <c r="B10" s="4" t="inlineStr">
        <is>
          <t xml:space="preserve"> </t>
        </is>
      </c>
      <c r="C10" s="6" t="n">
        <v>33</v>
      </c>
    </row>
    <row r="11">
      <c r="A11" s="4" t="inlineStr">
        <is>
          <t>Decrease in operating lease liability</t>
        </is>
      </c>
      <c r="B11" s="4" t="inlineStr">
        <is>
          <t xml:space="preserve"> </t>
        </is>
      </c>
      <c r="C11" s="6" t="n">
        <v>498</v>
      </c>
    </row>
    <row r="12">
      <c r="A12" s="4" t="inlineStr">
        <is>
          <t>Increase in notes payable - related party</t>
        </is>
      </c>
      <c r="B12" s="6" t="n">
        <v>-3624</v>
      </c>
      <c r="C12" s="6" t="n">
        <v>-1578</v>
      </c>
    </row>
    <row r="13">
      <c r="A13" s="4" t="inlineStr">
        <is>
          <t>Increase in liability for estimated costs in excess of estimated receipts during liquidation</t>
        </is>
      </c>
      <c r="B13" s="6" t="n">
        <v>-20915</v>
      </c>
      <c r="C13" s="6" t="n">
        <v>-2475</v>
      </c>
    </row>
    <row r="14">
      <c r="A14" s="4" t="inlineStr">
        <is>
          <t>Decrease in due to related party</t>
        </is>
      </c>
      <c r="B14" s="6" t="n">
        <v>254</v>
      </c>
      <c r="C14" s="4" t="inlineStr">
        <is>
          <t xml:space="preserve"> </t>
        </is>
      </c>
    </row>
    <row r="15">
      <c r="A15" s="4" t="inlineStr">
        <is>
          <t>Net changes in liquidation value</t>
        </is>
      </c>
      <c r="B15" s="6" t="n">
        <v>-24806</v>
      </c>
      <c r="C15" s="6" t="n">
        <v>-3300</v>
      </c>
    </row>
    <row r="16">
      <c r="A16" s="3" t="inlineStr">
        <is>
          <t>Changes in net assets in liquidation resulting from settlement of assets and liabilities:</t>
        </is>
      </c>
      <c r="B16" s="4" t="inlineStr">
        <is>
          <t xml:space="preserve"> </t>
        </is>
      </c>
      <c r="C16" s="4" t="inlineStr">
        <is>
          <t xml:space="preserve"> </t>
        </is>
      </c>
    </row>
    <row r="17">
      <c r="A17" s="4" t="inlineStr">
        <is>
          <t>Proceeds received in excess of assets recorded</t>
        </is>
      </c>
      <c r="B17" s="6" t="n">
        <v>385</v>
      </c>
      <c r="C17" s="6" t="n">
        <v>7368</v>
      </c>
    </row>
    <row r="18">
      <c r="A18" s="4" t="inlineStr">
        <is>
          <t>Payments made in excess of liabilities recorded</t>
        </is>
      </c>
      <c r="B18" s="6" t="n">
        <v>-348</v>
      </c>
      <c r="C18" s="6" t="n">
        <v>-5063</v>
      </c>
    </row>
    <row r="19">
      <c r="A19" s="4" t="inlineStr">
        <is>
          <t>Tax distributions made in excess of liabilities recorded</t>
        </is>
      </c>
      <c r="B19" s="4" t="inlineStr">
        <is>
          <t xml:space="preserve"> </t>
        </is>
      </c>
      <c r="C19" s="6" t="n">
        <v>-247</v>
      </c>
    </row>
    <row r="20">
      <c r="A20" s="4" t="inlineStr">
        <is>
          <t>Distributions to non-controlling interests</t>
        </is>
      </c>
      <c r="B20" s="6" t="n">
        <v>-3285</v>
      </c>
      <c r="C20" s="6" t="n">
        <v>-18345</v>
      </c>
    </row>
    <row r="21">
      <c r="A21" s="4" t="inlineStr">
        <is>
          <t>Changes in net assets in liquidation</t>
        </is>
      </c>
      <c r="B21" s="6" t="n">
        <v>-28054</v>
      </c>
      <c r="C21" s="6" t="n">
        <v>-19587</v>
      </c>
    </row>
    <row r="22">
      <c r="A22" s="4" t="inlineStr">
        <is>
          <t>Net assets in liquidation, end of year</t>
        </is>
      </c>
      <c r="B22" s="5" t="n">
        <v>474806</v>
      </c>
      <c r="C22" s="5" t="n">
        <v>50286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sset Held for Sale - Additional information (Details) - USD ($) $ in Millions</t>
        </is>
      </c>
      <c r="B1" s="2" t="inlineStr">
        <is>
          <t>12 Months Ended</t>
        </is>
      </c>
    </row>
    <row r="2">
      <c r="B2" s="2" t="inlineStr">
        <is>
          <t>Dec. 31, 2024</t>
        </is>
      </c>
      <c r="C2" s="2" t="inlineStr">
        <is>
          <t>Dec. 31, 2023</t>
        </is>
      </c>
    </row>
    <row r="3">
      <c r="A3" s="3" t="inlineStr">
        <is>
          <t>Assets Held for Sale</t>
        </is>
      </c>
      <c r="B3" s="4" t="inlineStr">
        <is>
          <t xml:space="preserve"> </t>
        </is>
      </c>
      <c r="C3" s="4" t="inlineStr">
        <is>
          <t xml:space="preserve"> </t>
        </is>
      </c>
    </row>
    <row r="4">
      <c r="A4" s="4" t="inlineStr">
        <is>
          <t>Net cash outflow to settle in excess of recorded</t>
        </is>
      </c>
      <c r="B4" s="9" t="n">
        <v>0.7</v>
      </c>
      <c r="C4" s="4" t="inlineStr">
        <is>
          <t xml:space="preserve"> </t>
        </is>
      </c>
    </row>
    <row r="5">
      <c r="A5" s="4" t="inlineStr">
        <is>
          <t>Purchase agreement</t>
        </is>
      </c>
      <c r="B5" s="4" t="inlineStr">
        <is>
          <t xml:space="preserve"> </t>
        </is>
      </c>
      <c r="C5" s="4" t="inlineStr">
        <is>
          <t xml:space="preserve"> </t>
        </is>
      </c>
    </row>
    <row r="6">
      <c r="A6" s="3" t="inlineStr">
        <is>
          <t>Assets Held for Sale</t>
        </is>
      </c>
      <c r="B6" s="4" t="inlineStr">
        <is>
          <t xml:space="preserve"> </t>
        </is>
      </c>
      <c r="C6" s="4" t="inlineStr">
        <is>
          <t xml:space="preserve"> </t>
        </is>
      </c>
    </row>
    <row r="7">
      <c r="A7" s="4" t="inlineStr">
        <is>
          <t>Property plant and equipment and held for sale</t>
        </is>
      </c>
      <c r="B7" s="9" t="n">
        <v>0.5</v>
      </c>
      <c r="C7" s="9" t="n">
        <v>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 Held for Sale (Details) - USD ($) $ in Thousands</t>
        </is>
      </c>
      <c r="B1" s="2" t="inlineStr">
        <is>
          <t>Dec. 31, 2024</t>
        </is>
      </c>
      <c r="C1" s="2" t="inlineStr">
        <is>
          <t>Dec. 31, 2023</t>
        </is>
      </c>
    </row>
    <row r="2">
      <c r="A2" s="3" t="inlineStr">
        <is>
          <t>Assets held for sale</t>
        </is>
      </c>
      <c r="B2" s="4" t="inlineStr">
        <is>
          <t xml:space="preserve"> </t>
        </is>
      </c>
      <c r="C2" s="4" t="inlineStr">
        <is>
          <t xml:space="preserve"> </t>
        </is>
      </c>
    </row>
    <row r="3">
      <c r="A3" s="4" t="inlineStr">
        <is>
          <t>Property and equipment</t>
        </is>
      </c>
      <c r="B3" s="5" t="n">
        <v>512</v>
      </c>
      <c r="C3" s="5" t="n">
        <v>1224</v>
      </c>
    </row>
    <row r="4">
      <c r="A4" s="4" t="inlineStr">
        <is>
          <t>Total assets held for sale</t>
        </is>
      </c>
      <c r="B4" s="5" t="n">
        <v>512</v>
      </c>
      <c r="C4" s="5" t="n">
        <v>12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rued Expenses and Other Liabilities (Details) - USD ($) $ in Millions</t>
        </is>
      </c>
      <c r="B1" s="2" t="inlineStr">
        <is>
          <t>12 Months Ended</t>
        </is>
      </c>
    </row>
    <row r="2">
      <c r="B2" s="2" t="inlineStr">
        <is>
          <t>Dec. 31, 2024</t>
        </is>
      </c>
      <c r="C2" s="2" t="inlineStr">
        <is>
          <t>Dec. 31, 2023</t>
        </is>
      </c>
    </row>
    <row r="3">
      <c r="A3" s="3" t="inlineStr">
        <is>
          <t>Accrued Expenses and Other Liabilities</t>
        </is>
      </c>
      <c r="B3" s="4" t="inlineStr">
        <is>
          <t xml:space="preserve"> </t>
        </is>
      </c>
      <c r="C3" s="4" t="inlineStr">
        <is>
          <t xml:space="preserve"> </t>
        </is>
      </c>
    </row>
    <row r="4">
      <c r="A4" s="4" t="inlineStr">
        <is>
          <t>Decrease in accrued expenses and other current liabilities</t>
        </is>
      </c>
      <c r="B4" s="9" t="n">
        <v>0.9</v>
      </c>
      <c r="C4" s="5" t="n">
        <v>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Non-Controlling Interests - Non-Controlling Interests (Details) - USD ($) $ in Thousands</t>
        </is>
      </c>
      <c r="H1" s="2" t="inlineStr">
        <is>
          <t>12 Months Ended</t>
        </is>
      </c>
    </row>
    <row r="2">
      <c r="B2" s="2" t="inlineStr">
        <is>
          <t>Apr. 05, 2024</t>
        </is>
      </c>
      <c r="C2" s="2" t="inlineStr">
        <is>
          <t>Jan. 23, 2024</t>
        </is>
      </c>
      <c r="D2" s="2" t="inlineStr">
        <is>
          <t>Nov. 22, 2023</t>
        </is>
      </c>
      <c r="E2" s="2" t="inlineStr">
        <is>
          <t>Nov. 03, 2023</t>
        </is>
      </c>
      <c r="F2" s="2" t="inlineStr">
        <is>
          <t>Jul. 19, 2023</t>
        </is>
      </c>
      <c r="G2" s="2" t="inlineStr">
        <is>
          <t>Jan. 05, 2023</t>
        </is>
      </c>
      <c r="H2" s="2" t="inlineStr">
        <is>
          <t>Dec. 31, 2024</t>
        </is>
      </c>
      <c r="I2" s="2" t="inlineStr">
        <is>
          <t>Dec. 31, 2023</t>
        </is>
      </c>
      <c r="J2" s="2" t="inlineStr">
        <is>
          <t>Dec. 28, 2021</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 to partnership</t>
        </is>
      </c>
      <c r="B4" s="4" t="inlineStr">
        <is>
          <t xml:space="preserve"> </t>
        </is>
      </c>
      <c r="C4" s="4" t="inlineStr">
        <is>
          <t xml:space="preserve"> </t>
        </is>
      </c>
      <c r="D4" s="5" t="n">
        <v>3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85</v>
      </c>
      <c r="I5" s="5" t="n">
        <v>18345</v>
      </c>
      <c r="J5" s="4" t="inlineStr">
        <is>
          <t xml:space="preserve"> </t>
        </is>
      </c>
    </row>
    <row r="6">
      <c r="A6" s="4" t="inlineStr">
        <is>
          <t>GPB pr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non-controlling interest</t>
        </is>
      </c>
      <c r="B8" s="4" t="inlineStr">
        <is>
          <t xml:space="preserve"> </t>
        </is>
      </c>
      <c r="C8" s="4" t="inlineStr">
        <is>
          <t xml:space="preserve"> </t>
        </is>
      </c>
      <c r="D8" s="7" t="n">
        <v>0.04</v>
      </c>
      <c r="E8" s="4" t="inlineStr">
        <is>
          <t xml:space="preserve"> </t>
        </is>
      </c>
      <c r="F8" s="4" t="inlineStr">
        <is>
          <t xml:space="preserve"> </t>
        </is>
      </c>
      <c r="G8" s="4" t="inlineStr">
        <is>
          <t xml:space="preserve"> </t>
        </is>
      </c>
      <c r="H8" s="8" t="n">
        <v>0.335</v>
      </c>
      <c r="I8" s="4" t="inlineStr">
        <is>
          <t xml:space="preserve"> </t>
        </is>
      </c>
      <c r="J8" s="8" t="n">
        <v>0.335</v>
      </c>
    </row>
    <row r="9">
      <c r="A9" s="4" t="inlineStr">
        <is>
          <t>GPB prime | GPB Holdings II,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tribution to partnership</t>
        </is>
      </c>
      <c r="B11" s="5" t="n">
        <v>2800</v>
      </c>
      <c r="C11" s="5" t="n">
        <v>7000</v>
      </c>
      <c r="D11" s="5" t="n">
        <v>6600</v>
      </c>
      <c r="E11" s="5" t="n">
        <v>13400</v>
      </c>
      <c r="F11" s="5" t="n">
        <v>10000</v>
      </c>
      <c r="G11" s="5" t="n">
        <v>24000</v>
      </c>
      <c r="H11" s="4" t="inlineStr">
        <is>
          <t xml:space="preserve"> </t>
        </is>
      </c>
      <c r="I11" s="4" t="inlineStr">
        <is>
          <t xml:space="preserve"> </t>
        </is>
      </c>
      <c r="J11" s="4" t="inlineStr">
        <is>
          <t xml:space="preserve"> </t>
        </is>
      </c>
    </row>
    <row r="12">
      <c r="A12" s="4" t="inlineStr">
        <is>
          <t>Distributions to non-controlling interests</t>
        </is>
      </c>
      <c r="B12" s="5" t="n">
        <v>900</v>
      </c>
      <c r="C12" s="5" t="n">
        <v>2300</v>
      </c>
      <c r="D12" s="5" t="n">
        <v>2100</v>
      </c>
      <c r="E12" s="5" t="n">
        <v>4500</v>
      </c>
      <c r="F12" s="5" t="n">
        <v>3400</v>
      </c>
      <c r="G12" s="5" t="n">
        <v>8000</v>
      </c>
      <c r="H12" s="4" t="inlineStr">
        <is>
          <t xml:space="preserve"> </t>
        </is>
      </c>
      <c r="I12" s="4" t="inlineStr">
        <is>
          <t xml:space="preserve"> </t>
        </is>
      </c>
      <c r="J12" s="4" t="inlineStr">
        <is>
          <t xml:space="preserve"> </t>
        </is>
      </c>
    </row>
  </sheetData>
  <mergeCells count="2">
    <mergeCell ref="H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rtners' Capital (Details) - USD ($) $ in Millions</t>
        </is>
      </c>
      <c r="B1" s="2" t="inlineStr">
        <is>
          <t>Dec. 31, 2024</t>
        </is>
      </c>
      <c r="C1" s="2" t="inlineStr">
        <is>
          <t>Dec. 31, 2023</t>
        </is>
      </c>
    </row>
    <row r="2">
      <c r="A2" s="3" t="inlineStr">
        <is>
          <t>Partners' Capital</t>
        </is>
      </c>
      <c r="B2" s="4" t="inlineStr">
        <is>
          <t xml:space="preserve"> </t>
        </is>
      </c>
      <c r="C2" s="4" t="inlineStr">
        <is>
          <t xml:space="preserve"> </t>
        </is>
      </c>
    </row>
    <row r="3">
      <c r="A3" s="4" t="inlineStr">
        <is>
          <t>Authorized value</t>
        </is>
      </c>
      <c r="B3" s="5" t="n">
        <v>750</v>
      </c>
      <c r="C3" s="4" t="inlineStr">
        <is>
          <t xml:space="preserve"> </t>
        </is>
      </c>
    </row>
    <row r="4">
      <c r="A4" s="4" t="inlineStr">
        <is>
          <t>Class A Limited Partners</t>
        </is>
      </c>
      <c r="B4" s="4" t="inlineStr">
        <is>
          <t xml:space="preserve"> </t>
        </is>
      </c>
      <c r="C4" s="4" t="inlineStr">
        <is>
          <t xml:space="preserve"> </t>
        </is>
      </c>
    </row>
    <row r="5">
      <c r="A5" s="3" t="inlineStr">
        <is>
          <t>Partners' Capital</t>
        </is>
      </c>
      <c r="B5" s="4" t="inlineStr">
        <is>
          <t xml:space="preserve"> </t>
        </is>
      </c>
      <c r="C5" s="4" t="inlineStr">
        <is>
          <t xml:space="preserve"> </t>
        </is>
      </c>
    </row>
    <row r="6">
      <c r="A6" s="4" t="inlineStr">
        <is>
          <t>Number of units issued</t>
        </is>
      </c>
      <c r="B6" s="11" t="n">
        <v>7889.94</v>
      </c>
      <c r="C6" s="11" t="n">
        <v>7889.78</v>
      </c>
    </row>
    <row r="7">
      <c r="A7" s="4" t="inlineStr">
        <is>
          <t>Number of units outstanding</t>
        </is>
      </c>
      <c r="B7" s="11" t="n">
        <v>7889.94</v>
      </c>
      <c r="C7" s="11" t="n">
        <v>7889.78</v>
      </c>
    </row>
    <row r="8">
      <c r="A8" s="4" t="inlineStr">
        <is>
          <t>Class A-1 Limited Partners</t>
        </is>
      </c>
      <c r="B8" s="4" t="inlineStr">
        <is>
          <t xml:space="preserve"> </t>
        </is>
      </c>
      <c r="C8" s="4" t="inlineStr">
        <is>
          <t xml:space="preserve"> </t>
        </is>
      </c>
    </row>
    <row r="9">
      <c r="A9" s="3" t="inlineStr">
        <is>
          <t>Partners' Capital</t>
        </is>
      </c>
      <c r="B9" s="4" t="inlineStr">
        <is>
          <t xml:space="preserve"> </t>
        </is>
      </c>
      <c r="C9" s="4" t="inlineStr">
        <is>
          <t xml:space="preserve"> </t>
        </is>
      </c>
    </row>
    <row r="10">
      <c r="A10" s="4" t="inlineStr">
        <is>
          <t>Number of units issued</t>
        </is>
      </c>
      <c r="B10" s="11" t="n">
        <v>3537.52</v>
      </c>
      <c r="C10" s="11" t="n">
        <v>3537.69</v>
      </c>
    </row>
    <row r="11">
      <c r="A11" s="4" t="inlineStr">
        <is>
          <t>Number of units outstanding</t>
        </is>
      </c>
      <c r="B11" s="11" t="n">
        <v>3537.52</v>
      </c>
      <c r="C11" s="11" t="n">
        <v>3537.69</v>
      </c>
    </row>
    <row r="12">
      <c r="A12" s="4" t="inlineStr">
        <is>
          <t>Class B Limited Partners</t>
        </is>
      </c>
      <c r="B12" s="4" t="inlineStr">
        <is>
          <t xml:space="preserve"> </t>
        </is>
      </c>
      <c r="C12" s="4" t="inlineStr">
        <is>
          <t xml:space="preserve"> </t>
        </is>
      </c>
    </row>
    <row r="13">
      <c r="A13" s="3" t="inlineStr">
        <is>
          <t>Partners' Capital</t>
        </is>
      </c>
      <c r="B13" s="4" t="inlineStr">
        <is>
          <t xml:space="preserve"> </t>
        </is>
      </c>
      <c r="C13" s="4" t="inlineStr">
        <is>
          <t xml:space="preserve"> </t>
        </is>
      </c>
    </row>
    <row r="14">
      <c r="A14" s="4" t="inlineStr">
        <is>
          <t>Number of units issued</t>
        </is>
      </c>
      <c r="B14" s="11" t="n">
        <v>1505.14</v>
      </c>
      <c r="C14" s="11" t="n">
        <v>1504.04</v>
      </c>
    </row>
    <row r="15">
      <c r="A15" s="4" t="inlineStr">
        <is>
          <t>Number of units outstanding</t>
        </is>
      </c>
      <c r="B15" s="11" t="n">
        <v>1505.14</v>
      </c>
      <c r="C15" s="11" t="n">
        <v>1504.04</v>
      </c>
    </row>
    <row r="16">
      <c r="A16" s="4" t="inlineStr">
        <is>
          <t>Class B-1 Limited Partners</t>
        </is>
      </c>
      <c r="B16" s="4" t="inlineStr">
        <is>
          <t xml:space="preserve"> </t>
        </is>
      </c>
      <c r="C16" s="4" t="inlineStr">
        <is>
          <t xml:space="preserve"> </t>
        </is>
      </c>
    </row>
    <row r="17">
      <c r="A17" s="3" t="inlineStr">
        <is>
          <t>Partners' Capital</t>
        </is>
      </c>
      <c r="B17" s="4" t="inlineStr">
        <is>
          <t xml:space="preserve"> </t>
        </is>
      </c>
      <c r="C17" s="4" t="inlineStr">
        <is>
          <t xml:space="preserve"> </t>
        </is>
      </c>
    </row>
    <row r="18">
      <c r="A18" s="4" t="inlineStr">
        <is>
          <t>Number of units issued</t>
        </is>
      </c>
      <c r="B18" s="11" t="n">
        <v>587.97</v>
      </c>
      <c r="C18" s="11" t="n">
        <v>589.08</v>
      </c>
    </row>
    <row r="19">
      <c r="A19" s="4" t="inlineStr">
        <is>
          <t>Number of units outstanding</t>
        </is>
      </c>
      <c r="B19" s="11" t="n">
        <v>587.97</v>
      </c>
      <c r="C19" s="11" t="n">
        <v>589.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artners' Capital - Distributions (Details) - USD ($) $ in Thousands</t>
        </is>
      </c>
      <c r="B1" s="2" t="inlineStr">
        <is>
          <t>12 Months Ended</t>
        </is>
      </c>
    </row>
    <row r="2">
      <c r="B2" s="2" t="inlineStr">
        <is>
          <t>Dec. 31, 2024</t>
        </is>
      </c>
      <c r="C2" s="2" t="inlineStr">
        <is>
          <t>Dec. 31, 2023</t>
        </is>
      </c>
    </row>
    <row r="3">
      <c r="A3" s="3" t="inlineStr">
        <is>
          <t>Partners' Capital.</t>
        </is>
      </c>
      <c r="B3" s="4" t="inlineStr">
        <is>
          <t xml:space="preserve"> </t>
        </is>
      </c>
      <c r="C3" s="4" t="inlineStr">
        <is>
          <t xml:space="preserve"> </t>
        </is>
      </c>
    </row>
    <row r="4">
      <c r="A4" s="4" t="inlineStr">
        <is>
          <t>Gross capital contributions</t>
        </is>
      </c>
      <c r="B4" s="5" t="n">
        <v>0</v>
      </c>
      <c r="C4" s="5" t="n">
        <v>0</v>
      </c>
    </row>
    <row r="5">
      <c r="A5" s="4" t="inlineStr">
        <is>
          <t>Gross capital redemptions</t>
        </is>
      </c>
      <c r="B5" s="6" t="n">
        <v>0</v>
      </c>
      <c r="C5" s="6" t="n">
        <v>0</v>
      </c>
    </row>
    <row r="6">
      <c r="A6" s="4" t="inlineStr">
        <is>
          <t>State tax withholding distributions accrued on behalf of the Limited Partners</t>
        </is>
      </c>
      <c r="B6" s="5" t="n">
        <v>0</v>
      </c>
      <c r="C6" s="6" t="n">
        <v>1600</v>
      </c>
    </row>
    <row r="7">
      <c r="A7" s="4" t="inlineStr">
        <is>
          <t>Tax distributions made in excess of liabilities recorded</t>
        </is>
      </c>
      <c r="B7" s="4" t="inlineStr">
        <is>
          <t xml:space="preserve"> </t>
        </is>
      </c>
      <c r="C7" s="5" t="n">
        <v>24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 width="22" customWidth="1" min="6" max="6"/>
    <col width="14" customWidth="1" min="7" max="7"/>
  </cols>
  <sheetData>
    <row r="1">
      <c r="A1" s="1" t="inlineStr">
        <is>
          <t>Related Party Transactions - NOTES PAYABLE TO RELATED PARTIES (Details) $ in Thousands</t>
        </is>
      </c>
      <c r="B1" s="2" t="inlineStr">
        <is>
          <t>12 Months Ended</t>
        </is>
      </c>
    </row>
    <row r="2">
      <c r="B2" s="2" t="inlineStr">
        <is>
          <t>Dec. 31, 2024 USD ($)</t>
        </is>
      </c>
      <c r="C2" s="2" t="inlineStr">
        <is>
          <t>Dec. 31, 2023 USD ($)</t>
        </is>
      </c>
      <c r="D2" s="2" t="inlineStr">
        <is>
          <t>Dec. 31, 2019 USD ($) agreement</t>
        </is>
      </c>
      <c r="E2" s="2" t="inlineStr">
        <is>
          <t>Dec. 31, 2017 USD ($) agreement</t>
        </is>
      </c>
      <c r="F2" s="2" t="inlineStr">
        <is>
          <t>Apr. 24, 2023 USD ($)</t>
        </is>
      </c>
      <c r="G2" s="2" t="inlineStr">
        <is>
          <t>Jul.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nership expenses</t>
        </is>
      </c>
      <c r="B4" s="5" t="n">
        <v>37900</v>
      </c>
      <c r="C4" s="5" t="n">
        <v>14300</v>
      </c>
      <c r="D4" s="4" t="inlineStr">
        <is>
          <t xml:space="preserve"> </t>
        </is>
      </c>
      <c r="E4" s="4" t="inlineStr">
        <is>
          <t xml:space="preserve"> </t>
        </is>
      </c>
      <c r="F4" s="4" t="inlineStr">
        <is>
          <t xml:space="preserve"> </t>
        </is>
      </c>
      <c r="G4" s="4" t="inlineStr">
        <is>
          <t xml:space="preserve"> </t>
        </is>
      </c>
    </row>
    <row r="5">
      <c r="A5" s="4" t="inlineStr">
        <is>
          <t>AISF Note 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Value</t>
        </is>
      </c>
      <c r="B7" s="6" t="n">
        <v>3272</v>
      </c>
      <c r="C7" s="6" t="n">
        <v>3272</v>
      </c>
      <c r="D7" s="4" t="inlineStr">
        <is>
          <t xml:space="preserve"> </t>
        </is>
      </c>
      <c r="E7" s="4" t="inlineStr">
        <is>
          <t xml:space="preserve"> </t>
        </is>
      </c>
      <c r="F7" s="5" t="n">
        <v>3272</v>
      </c>
      <c r="G7" s="4" t="inlineStr">
        <is>
          <t xml:space="preserve"> </t>
        </is>
      </c>
    </row>
    <row r="8">
      <c r="A8" s="4" t="inlineStr">
        <is>
          <t>Partnership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paid reimbursement recorded as due to related parties</t>
        </is>
      </c>
      <c r="B10" s="5" t="n">
        <v>100</v>
      </c>
      <c r="C10" s="6" t="n">
        <v>300</v>
      </c>
      <c r="D10" s="4" t="inlineStr">
        <is>
          <t xml:space="preserve"> </t>
        </is>
      </c>
      <c r="E10" s="4" t="inlineStr">
        <is>
          <t xml:space="preserve"> </t>
        </is>
      </c>
      <c r="F10" s="4" t="inlineStr">
        <is>
          <t xml:space="preserve"> </t>
        </is>
      </c>
      <c r="G10" s="4" t="inlineStr">
        <is>
          <t xml:space="preserve"> </t>
        </is>
      </c>
    </row>
    <row r="11">
      <c r="A11" s="4" t="inlineStr">
        <is>
          <t>Managerial Assistanc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management assistance fees payable in advance for class A and B units</t>
        </is>
      </c>
      <c r="B13" s="7"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management assistance fees payable in advance for Class A1 and B1 Units</t>
        </is>
      </c>
      <c r="B14" s="8" t="n">
        <v>0.01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expenses</t>
        </is>
      </c>
      <c r="B15" s="5" t="n">
        <v>5200</v>
      </c>
      <c r="C15" s="6" t="n">
        <v>5000</v>
      </c>
      <c r="D15" s="4" t="inlineStr">
        <is>
          <t xml:space="preserve"> </t>
        </is>
      </c>
      <c r="E15" s="4" t="inlineStr">
        <is>
          <t xml:space="preserve"> </t>
        </is>
      </c>
      <c r="F15" s="4" t="inlineStr">
        <is>
          <t xml:space="preserve"> </t>
        </is>
      </c>
      <c r="G15" s="4" t="inlineStr">
        <is>
          <t xml:space="preserve"> </t>
        </is>
      </c>
    </row>
    <row r="16">
      <c r="A16" s="4" t="inlineStr">
        <is>
          <t>Managerial assistance fees expected to be incurred</t>
        </is>
      </c>
      <c r="B16" s="5" t="n">
        <v>300</v>
      </c>
      <c r="C16" s="5" t="n">
        <v>7600</v>
      </c>
      <c r="D16" s="4" t="inlineStr">
        <is>
          <t xml:space="preserve"> </t>
        </is>
      </c>
      <c r="E16" s="4" t="inlineStr">
        <is>
          <t xml:space="preserve"> </t>
        </is>
      </c>
      <c r="F16" s="4" t="inlineStr">
        <is>
          <t xml:space="preserve"> </t>
        </is>
      </c>
      <c r="G16" s="4" t="inlineStr">
        <is>
          <t xml:space="preserve"> </t>
        </is>
      </c>
    </row>
    <row r="17">
      <c r="A17" s="4" t="inlineStr">
        <is>
          <t>Notes payable to related parties | AISF Note 5 and AISF Note 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oan agreements entered | agreement</t>
        </is>
      </c>
      <c r="B19" s="4" t="inlineStr">
        <is>
          <t xml:space="preserve"> </t>
        </is>
      </c>
      <c r="C19" s="4" t="inlineStr">
        <is>
          <t xml:space="preserve"> </t>
        </is>
      </c>
      <c r="D19" s="4" t="inlineStr">
        <is>
          <t xml:space="preserve"> </t>
        </is>
      </c>
      <c r="E19" s="6" t="n">
        <v>2</v>
      </c>
      <c r="F19" s="4" t="inlineStr">
        <is>
          <t xml:space="preserve"> </t>
        </is>
      </c>
      <c r="G19" s="4" t="inlineStr">
        <is>
          <t xml:space="preserve"> </t>
        </is>
      </c>
    </row>
    <row r="20">
      <c r="A20" s="4" t="inlineStr">
        <is>
          <t>Face Value</t>
        </is>
      </c>
      <c r="B20" s="4" t="inlineStr">
        <is>
          <t xml:space="preserve"> </t>
        </is>
      </c>
      <c r="C20" s="4" t="inlineStr">
        <is>
          <t xml:space="preserve"> </t>
        </is>
      </c>
      <c r="D20" s="4" t="inlineStr">
        <is>
          <t xml:space="preserve"> </t>
        </is>
      </c>
      <c r="E20" s="5" t="n">
        <v>11800</v>
      </c>
      <c r="F20" s="4" t="inlineStr">
        <is>
          <t xml:space="preserve"> </t>
        </is>
      </c>
      <c r="G20" s="4" t="inlineStr">
        <is>
          <t xml:space="preserve"> </t>
        </is>
      </c>
    </row>
    <row r="21">
      <c r="A21" s="4" t="inlineStr">
        <is>
          <t>Debt issuance costs</t>
        </is>
      </c>
      <c r="B21" s="4" t="inlineStr">
        <is>
          <t xml:space="preserve"> </t>
        </is>
      </c>
      <c r="C21" s="4" t="inlineStr">
        <is>
          <t xml:space="preserve"> </t>
        </is>
      </c>
      <c r="D21" s="4" t="inlineStr">
        <is>
          <t xml:space="preserve"> </t>
        </is>
      </c>
      <c r="E21" s="5" t="n">
        <v>2000</v>
      </c>
      <c r="F21" s="4" t="inlineStr">
        <is>
          <t xml:space="preserve"> </t>
        </is>
      </c>
      <c r="G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8" t="n">
        <v>0.125</v>
      </c>
    </row>
    <row r="23">
      <c r="A23" s="4" t="inlineStr">
        <is>
          <t>Notes payable to related parties | AISF Note 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loan agreements entered | agreement</t>
        </is>
      </c>
      <c r="B25" s="4" t="inlineStr">
        <is>
          <t xml:space="preserve"> </t>
        </is>
      </c>
      <c r="C25" s="4" t="inlineStr">
        <is>
          <t xml:space="preserve"> </t>
        </is>
      </c>
      <c r="D25" s="6" t="n">
        <v>1</v>
      </c>
      <c r="E25" s="4" t="inlineStr">
        <is>
          <t xml:space="preserve"> </t>
        </is>
      </c>
      <c r="F25" s="4" t="inlineStr">
        <is>
          <t xml:space="preserve"> </t>
        </is>
      </c>
      <c r="G25" s="4" t="inlineStr">
        <is>
          <t xml:space="preserve"> </t>
        </is>
      </c>
    </row>
    <row r="26">
      <c r="A26" s="4" t="inlineStr">
        <is>
          <t>Face Value</t>
        </is>
      </c>
      <c r="B26" s="4" t="inlineStr">
        <is>
          <t xml:space="preserve"> </t>
        </is>
      </c>
      <c r="C26" s="4" t="inlineStr">
        <is>
          <t xml:space="preserve"> </t>
        </is>
      </c>
      <c r="D26" s="5" t="n">
        <v>3300</v>
      </c>
      <c r="E26" s="4" t="inlineStr">
        <is>
          <t xml:space="preserve"> </t>
        </is>
      </c>
      <c r="F26" s="4" t="inlineStr">
        <is>
          <t xml:space="preserve"> </t>
        </is>
      </c>
      <c r="G26" s="4" t="inlineStr">
        <is>
          <t xml:space="preserve"> </t>
        </is>
      </c>
    </row>
    <row r="27">
      <c r="A27" s="4" t="inlineStr">
        <is>
          <t>Debt issuance costs</t>
        </is>
      </c>
      <c r="B27" s="4" t="inlineStr">
        <is>
          <t xml:space="preserve"> </t>
        </is>
      </c>
      <c r="C27" s="4" t="inlineStr">
        <is>
          <t xml:space="preserve"> </t>
        </is>
      </c>
      <c r="D27" s="5" t="n">
        <v>600</v>
      </c>
      <c r="E27" s="4" t="inlineStr">
        <is>
          <t xml:space="preserve"> </t>
        </is>
      </c>
      <c r="F27" s="4" t="inlineStr">
        <is>
          <t xml:space="preserve"> </t>
        </is>
      </c>
      <c r="G27" s="4" t="inlineStr">
        <is>
          <t xml:space="preserve"> </t>
        </is>
      </c>
    </row>
    <row r="28">
      <c r="A28" s="4" t="inlineStr">
        <is>
          <t>Notes payable to related parties | AISF Note 5, AISF Note 6 and AISF Note 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turity term of AISF note</t>
        </is>
      </c>
      <c r="B30" s="4" t="inlineStr">
        <is>
          <t>4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8" t="n">
        <v>0.0874999999999999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accrued interest expected to be paid to related party</t>
        </is>
      </c>
      <c r="B32" s="5" t="n">
        <v>12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B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Related Party Transactions - Related party notes payable (Details) - USD ($) $ in Thousands</t>
        </is>
      </c>
      <c r="B1" s="2" t="inlineStr">
        <is>
          <t>Dec. 31, 2024</t>
        </is>
      </c>
      <c r="C1" s="2" t="inlineStr">
        <is>
          <t>Dec. 31, 2023</t>
        </is>
      </c>
      <c r="D1" s="2" t="inlineStr">
        <is>
          <t>Apr. 24, 2023</t>
        </is>
      </c>
      <c r="E1" s="2" t="inlineStr">
        <is>
          <t>Dec. 31, 2022</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Total</t>
        </is>
      </c>
      <c r="B3" s="5" t="n">
        <v>15031</v>
      </c>
      <c r="C3" s="5" t="n">
        <v>15031</v>
      </c>
      <c r="D3" s="4" t="inlineStr">
        <is>
          <t xml:space="preserve"> </t>
        </is>
      </c>
      <c r="E3" s="4" t="inlineStr">
        <is>
          <t xml:space="preserve"> </t>
        </is>
      </c>
    </row>
    <row r="4">
      <c r="A4" s="4" t="inlineStr">
        <is>
          <t>Add: accrued interest in liquidation</t>
        </is>
      </c>
      <c r="B4" s="6" t="n">
        <v>9236</v>
      </c>
      <c r="C4" s="6" t="n">
        <v>5612</v>
      </c>
      <c r="D4" s="4" t="inlineStr">
        <is>
          <t xml:space="preserve"> </t>
        </is>
      </c>
      <c r="E4" s="4" t="inlineStr">
        <is>
          <t xml:space="preserve"> </t>
        </is>
      </c>
    </row>
    <row r="5">
      <c r="A5" s="4" t="inlineStr">
        <is>
          <t>Total notes payable - related party</t>
        </is>
      </c>
      <c r="B5" s="5" t="n">
        <v>24267</v>
      </c>
      <c r="C5" s="6" t="n">
        <v>20643</v>
      </c>
      <c r="D5" s="4" t="inlineStr">
        <is>
          <t xml:space="preserve"> </t>
        </is>
      </c>
      <c r="E5" s="4" t="inlineStr">
        <is>
          <t xml:space="preserve"> </t>
        </is>
      </c>
    </row>
    <row r="6">
      <c r="A6" s="4" t="inlineStr">
        <is>
          <t>Notes Payable, Noncurrent, Related Party [Extensible Enumeration]</t>
        </is>
      </c>
      <c r="B6" s="4" t="inlineStr">
        <is>
          <t>Related Party [Member]</t>
        </is>
      </c>
      <c r="C6" s="4" t="inlineStr">
        <is>
          <t xml:space="preserve"> </t>
        </is>
      </c>
      <c r="D6" s="4" t="inlineStr">
        <is>
          <t xml:space="preserve"> </t>
        </is>
      </c>
      <c r="E6" s="4" t="inlineStr">
        <is>
          <t xml:space="preserve"> </t>
        </is>
      </c>
    </row>
    <row r="7">
      <c r="A7" s="4" t="inlineStr">
        <is>
          <t>AISF Note 5</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Face Value</t>
        </is>
      </c>
      <c r="B9" s="5" t="n">
        <v>6556</v>
      </c>
      <c r="C9" s="6" t="n">
        <v>6556</v>
      </c>
      <c r="D9" s="4" t="inlineStr">
        <is>
          <t xml:space="preserve"> </t>
        </is>
      </c>
      <c r="E9" s="5" t="n">
        <v>6556</v>
      </c>
    </row>
    <row r="10">
      <c r="A10" s="4" t="inlineStr">
        <is>
          <t>AISF Note 6</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Face Value</t>
        </is>
      </c>
      <c r="B12" s="6" t="n">
        <v>5203</v>
      </c>
      <c r="C12" s="6" t="n">
        <v>5203</v>
      </c>
      <c r="D12" s="4" t="inlineStr">
        <is>
          <t xml:space="preserve"> </t>
        </is>
      </c>
      <c r="E12" s="5" t="n">
        <v>5203</v>
      </c>
    </row>
    <row r="13">
      <c r="A13" s="4" t="inlineStr">
        <is>
          <t>AISF Note 7</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Face Value</t>
        </is>
      </c>
      <c r="B15" s="5" t="n">
        <v>3272</v>
      </c>
      <c r="C15" s="5" t="n">
        <v>3272</v>
      </c>
      <c r="D15" s="5" t="n">
        <v>3272</v>
      </c>
      <c r="E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 Other related party transactions (Details) $ in Millions</t>
        </is>
      </c>
      <c r="B1" s="2" t="inlineStr">
        <is>
          <t>12 Months Ended</t>
        </is>
      </c>
    </row>
    <row r="2">
      <c r="B2" s="2" t="inlineStr">
        <is>
          <t>Dec. 31, 2024 USD ($)</t>
        </is>
      </c>
      <c r="C2" s="2" t="inlineStr">
        <is>
          <t>Dec. 31, 2023 USD ($)</t>
        </is>
      </c>
    </row>
    <row r="3">
      <c r="A3" s="3" t="inlineStr">
        <is>
          <t>Related Party Transactions</t>
        </is>
      </c>
      <c r="B3" s="4" t="inlineStr">
        <is>
          <t xml:space="preserve"> </t>
        </is>
      </c>
      <c r="C3" s="4" t="inlineStr">
        <is>
          <t xml:space="preserve"> </t>
        </is>
      </c>
    </row>
    <row r="4">
      <c r="A4" s="4" t="inlineStr">
        <is>
          <t>Liquidation basis of accounting</t>
        </is>
      </c>
      <c r="B4" s="4" t="inlineStr">
        <is>
          <t>true</t>
        </is>
      </c>
      <c r="C4" s="4" t="inlineStr">
        <is>
          <t xml:space="preserve"> </t>
        </is>
      </c>
    </row>
    <row r="5">
      <c r="A5" s="4" t="inlineStr">
        <is>
          <t>Other related party transaction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Operation service provider fee</t>
        </is>
      </c>
      <c r="B7" s="9" t="n">
        <v>0.3</v>
      </c>
      <c r="C7" s="9" t="n">
        <v>0.8</v>
      </c>
    </row>
    <row r="8">
      <c r="A8" s="4" t="inlineStr">
        <is>
          <t>Related Party | David Gentile</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Initial amount guaranteed</t>
        </is>
      </c>
      <c r="B10" s="10" t="n">
        <v>48.7</v>
      </c>
      <c r="C10" s="4" t="inlineStr">
        <is>
          <t xml:space="preserve"> </t>
        </is>
      </c>
    </row>
    <row r="11">
      <c r="A11" s="4" t="inlineStr">
        <is>
          <t>Guarantee fee payable</t>
        </is>
      </c>
      <c r="B11" s="5" t="n">
        <v>1</v>
      </c>
      <c r="C11" s="5" t="n">
        <v>1</v>
      </c>
    </row>
    <row r="12">
      <c r="A12" s="4" t="inlineStr">
        <is>
          <t>Percentage on initially guaranteed amount as a fee</t>
        </is>
      </c>
      <c r="B12" s="11" t="n">
        <v>1.99</v>
      </c>
      <c r="C1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9" customWidth="1" min="9" max="9"/>
  </cols>
  <sheetData>
    <row r="1">
      <c r="A1" s="1" t="inlineStr">
        <is>
          <t>Commitments and Contingencies (Details) $ in Millions</t>
        </is>
      </c>
      <c r="C1" s="2" t="inlineStr">
        <is>
          <t>1 Months Ended</t>
        </is>
      </c>
      <c r="G1" s="2" t="inlineStr">
        <is>
          <t>12 Months Ended</t>
        </is>
      </c>
    </row>
    <row r="2">
      <c r="B2" s="2" t="inlineStr">
        <is>
          <t>Feb. 11, 2021 USD ($)</t>
        </is>
      </c>
      <c r="C2" s="2" t="inlineStr">
        <is>
          <t>Feb. 28, 2021 USD ($)</t>
        </is>
      </c>
      <c r="D2" s="2" t="inlineStr">
        <is>
          <t>Dec. 31, 2019 USD ($)</t>
        </is>
      </c>
      <c r="E2" s="2" t="inlineStr">
        <is>
          <t>Nov. 30, 2019 USD ($)</t>
        </is>
      </c>
      <c r="F2" s="2" t="inlineStr">
        <is>
          <t>Oct. 31, 2019 USD ($)</t>
        </is>
      </c>
      <c r="G2" s="2" t="inlineStr">
        <is>
          <t>Dec. 31, 2024 USD ($)</t>
        </is>
      </c>
      <c r="H2" s="2" t="inlineStr">
        <is>
          <t>Dec. 31, 2023 USD ($)</t>
        </is>
      </c>
      <c r="I2" s="2" t="inlineStr">
        <is>
          <t>Feb. 04,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the liability for estimated costs in excess of estimated receipts during liquidation</t>
        </is>
      </c>
      <c r="B4" s="4" t="inlineStr">
        <is>
          <t xml:space="preserve"> </t>
        </is>
      </c>
      <c r="C4" s="4" t="inlineStr">
        <is>
          <t xml:space="preserve"> </t>
        </is>
      </c>
      <c r="D4" s="4" t="inlineStr">
        <is>
          <t xml:space="preserve"> </t>
        </is>
      </c>
      <c r="E4" s="4" t="inlineStr">
        <is>
          <t xml:space="preserve"> </t>
        </is>
      </c>
      <c r="F4" s="4" t="inlineStr">
        <is>
          <t xml:space="preserve"> </t>
        </is>
      </c>
      <c r="G4" s="9" t="n">
        <v>42.7</v>
      </c>
      <c r="H4" s="9" t="n">
        <v>22.5</v>
      </c>
      <c r="I4" s="4" t="inlineStr">
        <is>
          <t xml:space="preserve"> </t>
        </is>
      </c>
    </row>
    <row r="5">
      <c r="A5" s="4" t="inlineStr">
        <is>
          <t>Indemnification expenses</t>
        </is>
      </c>
      <c r="B5" s="4" t="inlineStr">
        <is>
          <t xml:space="preserve"> </t>
        </is>
      </c>
      <c r="C5" s="4" t="inlineStr">
        <is>
          <t xml:space="preserve"> </t>
        </is>
      </c>
      <c r="D5" s="4" t="inlineStr">
        <is>
          <t xml:space="preserve"> </t>
        </is>
      </c>
      <c r="E5" s="4" t="inlineStr">
        <is>
          <t xml:space="preserve"> </t>
        </is>
      </c>
      <c r="F5" s="4" t="inlineStr">
        <is>
          <t xml:space="preserve"> </t>
        </is>
      </c>
      <c r="G5" s="9" t="n">
        <v>33.1</v>
      </c>
      <c r="H5" s="9" t="n">
        <v>14.2</v>
      </c>
      <c r="I5" s="4" t="inlineStr">
        <is>
          <t xml:space="preserve"> </t>
        </is>
      </c>
    </row>
    <row r="6">
      <c r="A6" s="4" t="inlineStr">
        <is>
          <t>Percentage of annualized distribution payments to investors</t>
        </is>
      </c>
      <c r="B6" s="7" t="n">
        <v>0.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investor money to pay portions of annualized distributions</t>
        </is>
      </c>
      <c r="B7" s="7" t="n">
        <v>0.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mitting from investor communications certain conflicts of interest and fees and other compensation received</t>
        </is>
      </c>
      <c r="B8" s="5" t="n">
        <v>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laintiffs allege losses in unspecified amounts</t>
        </is>
      </c>
      <c r="B9" s="4" t="inlineStr">
        <is>
          <t xml:space="preserve"> </t>
        </is>
      </c>
      <c r="C9" s="4" t="inlineStr">
        <is>
          <t xml:space="preserve"> </t>
        </is>
      </c>
      <c r="D9" s="9" t="n">
        <v>4.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laint alleges fraud and material omissions and misrepresentations to induce investment and losses</t>
        </is>
      </c>
      <c r="B10" s="4" t="inlineStr">
        <is>
          <t xml:space="preserve"> </t>
        </is>
      </c>
      <c r="C10" s="4" t="inlineStr">
        <is>
          <t xml:space="preserve"> </t>
        </is>
      </c>
      <c r="D10" s="4" t="inlineStr">
        <is>
          <t xml:space="preserve"> </t>
        </is>
      </c>
      <c r="E10" s="5" t="n">
        <v>1270</v>
      </c>
      <c r="F10" s="4" t="inlineStr">
        <is>
          <t xml:space="preserve"> </t>
        </is>
      </c>
      <c r="G10" s="4" t="inlineStr">
        <is>
          <t xml:space="preserve"> </t>
        </is>
      </c>
      <c r="H10" s="4" t="inlineStr">
        <is>
          <t xml:space="preserve"> </t>
        </is>
      </c>
      <c r="I10" s="4" t="inlineStr">
        <is>
          <t xml:space="preserve"> </t>
        </is>
      </c>
    </row>
    <row r="11">
      <c r="A11" s="4" t="inlineStr">
        <is>
          <t>Plaintiffs allege losses</t>
        </is>
      </c>
      <c r="B11" s="4" t="inlineStr">
        <is>
          <t xml:space="preserve"> </t>
        </is>
      </c>
      <c r="C11" s="4" t="inlineStr">
        <is>
          <t xml:space="preserve"> </t>
        </is>
      </c>
      <c r="D11" s="4" t="inlineStr">
        <is>
          <t xml:space="preserve"> </t>
        </is>
      </c>
      <c r="E11" s="4" t="inlineStr">
        <is>
          <t xml:space="preserve"> </t>
        </is>
      </c>
      <c r="F11" s="5" t="n">
        <v>1800</v>
      </c>
      <c r="G11" s="4" t="inlineStr">
        <is>
          <t xml:space="preserve"> </t>
        </is>
      </c>
      <c r="H11" s="4" t="inlineStr">
        <is>
          <t xml:space="preserve"> </t>
        </is>
      </c>
      <c r="I11" s="4" t="inlineStr">
        <is>
          <t xml:space="preserve"> </t>
        </is>
      </c>
    </row>
    <row r="12">
      <c r="A12" s="4" t="inlineStr">
        <is>
          <t>Plaintiff's demands include compensatory damages</t>
        </is>
      </c>
      <c r="B12" s="4" t="inlineStr">
        <is>
          <t xml:space="preserve"> </t>
        </is>
      </c>
      <c r="C12" s="5"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r. Gentile and Mr. L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unts of wire fraud charged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v>
      </c>
    </row>
  </sheetData>
  <mergeCells count="3">
    <mergeCell ref="G1:H1"/>
    <mergeCell ref="C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Liquidation Events, and Significant Legal Matters</t>
        </is>
      </c>
      <c r="B1" s="2" t="inlineStr">
        <is>
          <t>12 Months Ended</t>
        </is>
      </c>
    </row>
    <row r="2">
      <c r="B2" s="2" t="inlineStr">
        <is>
          <t>Dec. 31, 2024</t>
        </is>
      </c>
    </row>
    <row r="3">
      <c r="A3" s="3" t="inlineStr">
        <is>
          <t>Organization, Nature of Business, Liquidation Events, and Significant Legal Matters</t>
        </is>
      </c>
      <c r="B3" s="4" t="inlineStr">
        <is>
          <t xml:space="preserve"> </t>
        </is>
      </c>
    </row>
    <row r="4">
      <c r="A4" s="4" t="inlineStr">
        <is>
          <t>Organization, Nature of Business, Liquidation Events, and Significant Legal Matters</t>
        </is>
      </c>
      <c r="B4" s="4" t="inlineStr">
        <is>
          <t>1. Organization, Nature of Business, Liquidation Events, and Significant Legal Matters Organization GPB Automotive Portfolio, LP (the “Partnership”, “we”, “us”, “our” or the “Registrant”) is a holding company which was organized as a Delaware limited partnership on May 27, 2013, and commenced operations on that date. As further described below, the Partnership has sold substantially all of its assets and is now in receivership. GPB Capital Holdings, LLC (“General Partner”, “GPB Capital”, “Capital Holdings”, or “GPB”), a Delaware limited liability company and registered investment adviser, is the Partnership’s General Partner pursuant to the terms of the Fifth Amended and Restated Agreement of Limited Partnership, dated April 27, 2018 (as the same may be amended from time to time, the “LPA”). Pursuant to the LPA, GPB conducts and manages our business. As further described below under “SEC Action, Monitorship, Receivership and Related Matters” GPB has entered into a management services agreement with GPB’s wholly owned subsidiary Highline Management, Inc. (“Highline”). GPB conducted and managed our business, through Highline, which provides certain management services to assist GPB in fulfilling its duties as the Partnership’s General Partner. However, now that the Partnership is in receivership, GPB and Highline continue to act out their duties under supervision and direction of the Receiver, as defined below. Until the sale of substantially all of the Partnership’s assets described below under “Sale of Substantially All of the Partnership’s Assets,” we owned and operated multiple retail automotive dealerships, including in most cases their related real estate, and sought to further develop their operations to increase cash flow and income from operations on behalf of the Limited Partners, as defined below. We disposed of our last dealership in October 2023 and the Partnership no longer owns or operates any dealerships. Receivership The Partnership is currently in receivership. As further described below under “SEC Action, Monitorship, Receivership and Related Matters”, on December 8, 2023, the U.S. District Court for the Eastern District of New York (the “EDNY Court”) entered an order (the “Trial Court Receivership Order”), appointing Joseph T. Gardemal III as receiver (the “Receiver”) of the General Partner, the GPB-managed partnerships, including the Partnership, and certain GPB affiliated entities, including Highline (collectively, the “Receivership Entities”). Following an appeal of the Trial Court Receivership Order, on December 3, 2024, the U.S. Court of Appeals for the Second Circuit (the “Second Circuit”) affirmed the Trial Court Receivership Order (the “Receivership Order”), and the receivership (the “Receivership”) took effect. Pursuant to the Receivership Order, the EDNY Court has taken exclusive jurisdiction and possession of all assets of the Receivership Entities, and the EDNY Court has appointed Mr. Gardemal to serve as the Receiver for the Receivership Entities. Under the Receivership Order, the Receiver assumed all powers, authorities, rights, and privileges previously possessed by the Receivership Entities and their officers, directors, managers, managing members, and general and limited partners. Since the issuance of the Receivership Order, through the date of this Annual Report, the Partnership has been operating under the direction of the Receiver. In accordance with the Receivership Order, on January 17, 2025, the Receiver filed with the EDNY Court a proposed plan to distribute available Receivership assets to investors and creditors of the Receivership Entities, including the Partnership. The proposed plan of distribution is currently pending before the EDNY Court. Robert Chmiel and Evan Cutler currently serve as Highline’s Chief Executive Officer and Chief Financial Officer, respectively, under the supervision and direction of the Receiver. As Highline’s executive officers their duties include managing the Partnership. Sale of Substantially All of the Partnership’s Assets On September 12, 2021, the Partnership and certain of its direct and indirect subsidiaries entered into a Purchase Agreement (the “Purchase Agreement”) with Group 1 Automotive, Inc., a Delaware corporation (“Group 1”). Pursuant to the Purchase Agreement, the Partnership agreed to sell substantially all of the assets of the Partnership, including, but not limited to the Partnership’s real property (including entities owning real property), vehicles, parts and accessories, goodwill, permits, intellectual property and substantially all contracts, that relate to their automotive dealership and collision center businesses, subject to obtaining the relevant manufacturer approvals, and excluding certain assets such as cash and certain receivables (the “Group 1 Sale”). The Purchase Agreement was approved by GPB (via Highline) and the Monitor (as defined below). In November 2021, the Partnership obtained the necessary manufacturer approvals and completed the sale of substantially all of its assets, including real estate, three collision centers, and 27 of its 29 dealerships to Group 1. In December 2021, the Partnership obtained the necessary manufacturer approval and completed the sale of its 28th dealership and the related real estate to a third-party. The aggregate consideration for all of the 28 dealership purchases and real-estate was $824.9 million after taking into account the payoff of floorplan financing and mortgage debt outstanding at the time of the Group 1 Sale. The aggregate consideration of $824.9 million for the sale of 28 dealerships and real-estate includes $763.6 million received directly by GPB Prime, as defined below, and was therefore, restricted from distribution to the Partnership or any of its affiliates pursuant to the terms of the M&amp;T Credit Agreement. On December 28, 2021, the Partnership and GPB Prime Holdings, LLC (“GPB Prime”), an entity in which the Partnership holds a 66.5% interest, reached an agreement in principle with M&amp;T Bank Corporation (“M&amp;T Bank”) to allow for a $570.0 million distribution to the Partnership and GPB Holdings II, LP, of which $188.8 million was distributed to GPB Holdings II, LP, an affiliated entity to the Partnership which holds a 33.5% non-controlling interest in GPB Prime. In January 2022, the Partnership and GPB Prime entered into a Twelfth Amendment (the “Amendment”) to the M&amp;T Credit Agreement. The Amendment, among other things, reaffirmed the agreement in principle which (i) allowed for distribution to the Partnership and GPB Holdings II, LP of $570.0 million, representing a portion of the proceeds received from the Group 1 Sale; (ii) changed the definition of floor plan borrowers to mean Prime Subaru Manchester; (iii) decreased the credit limit that may be borrowed for vehicle floorplan financing from $360.0 million to up to $8.8 million; and (iv) replaced the benchmark interest rates for borrowings from the London Interbank Offered Rate (LIBOR) to the Secured Overnight Financing Rate (SOFR) subject to certain adjustments in the Amendment. The M&amp;T Credit Agreement was amended primarily to reflect that we owned only one new vehicle dealership and no longer required the same amount of debt financing as was previously in place. Proceeds from the Group 1 Sale were used in part to repay all other amounts outstanding under the M&amp;T Credit Agreement. On October 16, 2023, the Partnership transferred the legal ownership of the sole remaining dealership, Prime Subaru Manchester, to Group 1, following the parties’ settlement of litigation. Plan of Liquidation and The Receivership Prior to the Receivership taking effect, and concurrent with reaching an agreement in principle with M&amp;T Bank on December 28, 2021 to allow for distributions to the Partnership and GPB Holdings II, LP, Highline, on behalf of GPB, caused us to commence a plan to liquidate the Partnership’s remaining net assets and wind up the Partnership (“Plan of Liquidation”). Highline reached its decision to commence the Plan of Liquidation because of, among other things, the advanced stage of the Group 1 Sale, the agreement in principle with M&amp;T Bank to allow for a $570.0 million distribution, and the fact that no further plans to deploy capital in any other investments were contemplated. In accordance with United States generally accepted accounting principles (“U.S. GAAP”) liquidation of the Partnership was thereby determined to be imminent, resulting in the need to adopt the liquidation basis of accounting as of December 28, 2021. The then-Highline Board of Directors (the “Board”) formally approved the commencement of the Plan of Liquidation at the Board meeting held on February 3, 2022. The Board concluded that it was appropriate to adopt liquidation accounting in accordance with U.S. GAAP for financial reporting purposes, using a “convenience date” of December 31, 2021. On December 3, 2024, the Receivership took effect, and since that date through the date of this Annual Report, the Partnership has been operating under the direction of the Receiver. In accordance with the Receivership Order, on January 17, 2025, the Receiver filed with the EDNY Court a proposed plan to distribute available Receivership assets to investors and creditors of the Receivership Entities, including the Partnership. Prior to an approval, if any, by the EDNY Court of the distribution to the Partnership’s investors and creditors, the Partnership cannot predict the timing or amount of any distributions to its limited partners (the “Limited Partners”). In addition, no assurances can be provided that any expected liquidation and winding down will be completed as set forth in the proposed plan filed by the Receiver with the EDNY Court, and future changes to any such expected date could have a material impact in the Consolidated Financial Statements and the amount, if any, that is ultimately distributed to our Limited Partners. As of the date of this filing, the Partnership continues to believe that December 31, 2025 is the best estimate for the expected liquidation completion date. Following the Implementation of the Plan of Liquidation The Board’s approval to commence the Plan of Liquidation and to dissolve substantially all of the net assets of the Partnership on December 28, 2021, requires the financial statements to be prepared in accordance with the liquidation basis of accounting as defined in the Financial Accounting Standards Board (“FASB”) Accounting Standards Codification (“ASC”) 205-30 Financial Statement Presentation, Liquidation Basis of Accounting Under the liquidation basis of accounting, the consolidated balance sheet and consolidated statements of operations, changes in partner’ capital and cash flows are no longer presented.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te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assets held for sale. In developing these estimates, we utilized the forecasts generated by our management. All estimates by nature involve a large degree of judgement and sensitivity to the underlying assumptions. Under the liquidation basis of accounting, we recognize liabilities as they would have been recognized under the going concern basis adjusted for the timing assumptions related to the liquidation process and they will not be reduced to expected settlement values prior to settlement. Our liabilities are derecognized when we pay the obligation or when we are legally released from being the primary obligor under the liability. The valuation of our assets and liabilities, as described above, represents estimates, based on present facts and circumstances, of the net realizable value of the assets and costs associated with carrying out the Plan of Liquidation. The actual values and costs associated with carrying out the Plan of Liquidation may differ from amounts reflected in the accompanying Consolidated Financial Statements because of the Plan of Liquidation’s inherent uncertainty. These differences may be material. In particular, these estimates will vary with the length of time necessary to complete the Plan of Liquidation. It is currently anticipated that liquidation will be completed by December 31, 2025, however, no assurances can be provided that this date will be met. This date was determined through management, consultation with the Receiver and the Partnership’s external counsel and contemplates such matters as the timing of the approval of the distribution plan, the timing of David Gentile’s criminal trial, and outcome and the settling of pending litigation as the main components driving the estimate on timing of complete liquidation. In addition, this date assumes that if the Partnership continues to be responsible for costs relating to matters expected to occur after the anticipated liquidation completion date of December 31, 2025, primarily the anticipated indemnification costs, such estimated amounts would be reserved for and managed by GPB to pay such obligations. The current projection model used to estimate future costs during liquidation includes consideration of this scenario. Net assets in liquidation represents the estimated liquidation value to holders of Units upon liquidation. It is not possible to predict with certainty the timing or aggregate amount which may ultimately be distributed to our Limited Partners and no assurance can be given that the distributions will equal or exceed the estimate presented in these Consolidated Financial Statements. Nature of Business Prior to the sale of substantially all of the Partnership’s assets, the Partnership’s principal business was the retail sale of automobiles primarily in the northeast United States. The Partnership offered a diversified range of automotive products and services, which included new vehicles, used vehicles, parts and service and automotive finance and insurance products, which included vehicle service and other protection products, as well as the arranging of financing for vehicle purchases through third party finance sources. In 2021, the Partnership disposed of 28 dealerships and any attendant real estate, for $824.9 million of aggregate consideration. On September 15, 2023, Prime Subaru Manchester and Group 1 agreed with its Subaru distributor in New Hampshire to settle the litigation first filed in Superior Court and later appealed to the New Hampshire Supreme Court. Following the parties’ settlement of litigation, ownership of Prime Subaru Manchester transferred to Group 1 on October 16, 2023. Consideration of $33.4 million paid at the initial date of closing was put into escrow by Group 1 in November 2021 and was released to the Partnership on April 12, 2022. On October 16, 2023, ownership of Prime Subaru Manchester has transferred, The net consideration received for the ownership transfer of Prime Subaru Manchester, including the initial closing consideration, was $34.5 million. Highline In January 2020, Highline was formed as a wholly owned subsidiary of GPB, to provide management and operational support services to the GPB-managed partnerships. Highline’s formation followed the completion of an independent special investigation by outside legal counsel as a response to recommendations made by GPB’s predecessor audit committee (the “Audit Committee”) to certain allegations brought against the General Partner as described above and in “Note 11. Commitments and Contingencies.” The predecessor Audit Committee made recommendations which led to a series of restructuring activities undertaken to accomplish a number of objectives including, but not limited to the: (i) further enhancement of the corporate management structure, with the addition of professionals knowledgeable in the industry and commensurate with the complexity and demands of the business of the Partnership; (ii) formalization, to the extent possible, of the commitment to share human resources, facilities and operating assets among and between the entities that comprise the General Partner and the Partnership; and (iii) further development of the independent oversight of the corporate governance structure and framework to help enable the Partnership to achieve its goals, control risks and compliance with laws, rules and regulations which govern the management of the Partnership. To that end, an initial five-member Board was appointed; the Board was first reduced to three members and, later, to two (all of whom were “independent”, as that term is used in the New York Stock Exchange-listed company manual). To address its oversight and governance, the Board previously established three committees, each consisting entirely of the independent members, an Audit Committee, a Governance Committee and a Compensation Committee, responsible for overseeing GPB’s management related to the Partnership’s affairs, establishing additional layers of responsibility within the Partnership’s governance structure and enhancing internal controls. As of this filing, the Board is defunct. The Receiver serves as the board of directors of the Partnership. Between the April 14, 2021 Amended Monitor Order and the time when the Receivership took effect, operational and financial decisions made by Highline regarding the affairs of the Partnership were subject to the same authority of the Monitor as decisions made by GPB. Since the affirmation of the Receivership Order by the Second Circuit, and through the date of the filing of this Annual Report, the Partnership has been managed under the direct supervision of the Receiver, who has assumed the governance role over the Partnership. New Accounting Pronouncements As a result of the transition to the liquidation basis of accounting in 2021, we believe new accounting pronouncements will not have a material impact on our Consolidated Financial Statements. Federal Matters On February 4, 2021, the Securities and Exchange Commission (the “SEC”) filed a contested civil enforcement action (the “SEC Action”) against GPB, Ascendant Capital, LLC (“Ascendant”), Ascendant Alternative Strategies, LLC (“AAS”), David Gentile, Jeffry Schneider and Jeffrey Lash in the United States District Court for the Eastern District of New York (the “EDNY Court”). No GPB-managed partnership is a named defendant in the SEC Action. The SEC Action alleged several violations of the federal securities laws, including securities fraud. The SEC was seeking disgorgement and civil monetary penalties, among other remedies. Also on February 4, 2021, the U.S. Attorney’s Office for the Eastern District of New York (the “USAO”) brought a Criminal indictment against Mr. Gentile, Mr. Schneider, and Mr. Lash (the “Criminal Case”). The indictment in the Criminal Case alleges conspiracy to commit securities fraud, conspiracy to commit wire fraud, and securities fraud against all three individuals. Mr. Gentile and Mr. Lash were also charged with two counts of wire fraud. Promptly following his indictment, Mr. Gentile resigned from all management and board positions with GPB and Highline, the GPB-managed funds, including the Partnership, and subsidiaries of the Partnership. On June 6, 2023, Mr. Lash pled guilty to one count of wire fraud in the Criminal Case pursuant to a plea agreement. On June 10, 2024, the trial in the Criminal Case commenced against Mr. Gentile and Mr. Schneider. The jury in the Criminal Case returned a guilty verdict on all counts against Mr. Gentile and Mr. Schneider on August 1, 2024. Mr. Gentile and Mr. Schneider’s sentencing is scheduled for April 4, 2025. Mr. Lash’s sentencing is scheduled for May 8, 2025. Appointment of Monitor On February 11, 2021, the EDNY Court in the SEC Action appointed Joseph T. Gardemal III as the independent monitor over GPB (the “Monitor”) until further order of the EDNY Court (the “Monitor Order”). The EDNY Court appointed the Monitor in response to a request from the SEC, which asserted that the Monitor was necessary to protect investors in light of the alleged misconduct of GPB Capital’s former Chief Executive Officer, David Gentile. In its February 4, 2021 complaint (“the Complaint”) in the SEC Action, the SEC alleged that Mr. Gentile, as the owner and then-Chief Executive Officer of GPB Capital, along with Jeffry Schneider, the owner of Ascendant,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Monitor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Monitor Order, GPB was required to (i) grant the Monitor access to all non-privileged books, records and account statements for the GPB-managed funds, including the Partnership, as well as their portfolio companies; and (ii) cooperate fully with requests by the Monitor reasonably calculated to fulfill the Monitor’s duties. The Monitor Order provided that the Monitor would remain in place until terminated by order of the EDNY Court, and granted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On April 14, 2021, the EDNY Court entered an amendment to the Monitor Order (the “Amended Monitor Order”), which provided that, in addition to the SEC and GPB, certain State regulators would receive access to the periodic reports filed by the Monitor pursuant to the Amended Monitor Order. On May 31, 2022, Mr. Gentile filed a motion in the SEC Action to modify the Amended Monitor Order pursuant to Rule 60(b) of the Federal Rules of Civil Procedure (“Rule 60(b) Motion”). In his Rule 60(b) Motion, Mr. Gentile sought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 to have appointed to GPB on May 27, 2022. On that same day, May 31, 2022, the Monitor notified Mr. Gentile and GPB that Mr. Gentile’s purported appointment of three new managers to GPB without Monitor approval was, amongst other things, in violation of the Amended Monitor Order. Mr. Gentile and GPB were, at that time, given ten (10) business days to cure the violation of the Amended Monitor Order. The cure period expired without any steps having been taken to comply with the Monitor’s notification of violation of the Amended Monitor Order. On June 13, 2022, the SEC filed by order to show cause in the SEC Action an application and order to (i) convert the existing Monitorship over GPB and the GPB-managed funds to a Receivership, and appoint the Monitor, Joseph T. Gardemal III, as Receiver; and (ii) impose a litigation injunction on cases filed against GPB and the GPB- managed funds (the “Receivership Application”). The Receivership Application and the Proposed Order Appointing Receiver and Imposing Litigation Injunction (the “Proposed Order”) were filed with the EDNY Court with the consent of GPB’s management. On December 7, 2023, the EDNY Court issued the Trial Court Receivership Order. On December 12, 2023, Mr. Gentile and Mr. Schneider filed notice of appeal with the EDNY Court of the Trial Court Receivership Order, along with an Application for Order to Show Cause to the EDNY Court to stay the Trial Court Receivership Order pending resolution of Mr. Gentile’s and Mr. Schneider’s appeal to the United States Court of Appeals for the Second Circuit (the “Second Circuit”). On December 14, 2023, the EDNY Court denied the Order to Show Cause, but exercised its discretion to grant a temporary stay of the Trial Court Receivership Order to allow Mr. Gentile and Mr. Schneider to seek a stay pending appeal of the Receivership Order from the Second Circuit. On December 21, 2023, Mr. Gentile and Mr. Schneider timely filed their motion for a stay pending appeal with the Second Circuit. Appointment of the Receiver On December 3, 2024, the Second Circuit affirmed the EDNY Court’s Trial Court Receivership Order and lifted the stay, and the Receivership took effect. Pursuant to the Receivership Order, the Court has taken exclusive jurisdiction and possession of all assets of the Receivership Entities, and the Court has appointed Mr. Gardemal to serve as the Receiver for the Receivership Entities. Under the Receivership Order, the Receiver assumed all powers, authorities, rights, and privileges previously possessed by the Receivership Entities and their officers, directors, managers, managing members, and general and limited partners. Since the issuance of the Receivership Order, through the date of this Annual Report, the Partnership has been operating under the direction of the Receiver. The Receiver serves as the board of directors of the Partnership. In accordance with the Receivership Order, on January 17, 2025, the Receiver filed with the EDNY Court a proposed plan to distribute available Receivership assets to investors and creditors of the Receivership Entities, including the Partnership. The proposed plan of distribution is currently pending before the EDNY Court.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seeks both monetary and administrative relief, including disgorgement and rescission to Massachusetts residents who purchased interest in the GPB-managed funds. This matter is stayed, pending resolution of the Criminal Case. On February 4, 2021, the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seeks both monetary and administrative relief, including disgorgement and rescission. The cases brought by the States were stayed pending the conclusion of the related Criminal Case. The State of New Jersey voluntarily dismissed its case, without prejudice to re-file it following the conclusion of the Criminal Ca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Under the liquidation basis of accounting, the remeasurement of the Partnership’s assets and liabilities includes management’s estimates and assumptions of: (i) income to be generated from the remaining assets until the anticipated date of sale; (ii) sales proceeds to be received for these assets at the time of sale; (iii) operating expenses to be incurred during the liquidation period; and (iv) amounts required to settle liabilities. Principles of Consolidation The consolidated financial statements include the accounts of the Partnership and its subsidiaries in which we have a controlling interest. Upon consolidation, all intercompany accounts, transactions, and profits are eliminated. The Partnership has a controlling interest when it owns a majority of the voting interest in an entity or when it is the primary beneficiary of a variable interest entity (“VIE”).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ed whether it wa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 Use of Estimates The preparation of consolidated financial statements under the liquidation basis of accounting, requiring management’s most significant, difficult and subjective judgments, include: the date on which we expect the liquidation process to be complete, and the estimated amount of legal costs to be incurred during liquidation which is recorded as a component of the liability for estimated costs in excess of estimated receipts during liquidation on the accompanying consolidated statements of net assets in liquidation. Non-Controlling Interests Non-controlling interests represent the portion of net assets in the consolidated entities that are not owned by the Partnership. Historically under the going concern basis of accounting, when the Partnership acquired a controlling interest in a consolidated entity, the non-controlling interest was initially recorded at fair value and subsequently adjusted for any capital transactions between the third party investors and the consolidated entity that occurred during the period and by net income attributable to non-controlling interests. Cash, Cash Equivalents and Investment Securities Cash and cash equivalents includes cash on hand and cash in bank accounts without restrictions.The Partnership maintains cash balances with financial institutions that, at times, may exceed federally insured limits. Management periodically evaluates the creditworthiness of these institutions and has not experienced any losses on such deposits. As of December 31, 2024, the standard Federal Deposit Insurance Corporation (the “FDIC”) insurance coverage limit is $250,000 per depositor, per FDIC-insured bank, per ownership category. Any deposit in excess of this insured amount could be lost. As of December 31, 2024, substantially all of the Partnership’s $3.5 million of deposited cash held in banks was in excess of the FDIC coverage limit. The Partnership regularly monitors the financial stability of these financial institutions and believes that it is not exposed to any significant credit risk in cash and cash equivalents. Investments include U.S. Treasury Bills with original maturities on the date of purchase of greater than three months. As of December 31, 2024, $523.9 million was invested in U.S. Treasury Bills with original maturities on the date of purchase in excess of three months and is presented as Investment securities on the Consolidated Statement of Net Assets in Liquidation. Restricted Cash At December 31, 2024, the Partnership held $2.2 million of restricted cash as a result of cash collateral for Letters of Credit relating to potential insurance liabilities associated with the Partnership’s previously owned and operated dealerships. These Letters of Credit automatically renew annual and cash could be released from restriction depending on the assessments of the current and future claims at the time of renewal. Receivables Receivables consist of the following: ● Manufacturer receivables represent amounts due from manufacturers, including holdbacks, rebates, incentives and warranty claims. ● Trade receivables are comprised of amounts due from customers related to sales of new and used vehicles and service, body, and parts sales. ● Finance and insurance receivables represent amounts owed to the Partnership for commissions from third-party lending and insurance institutions for arranging customer financing and for the sale of vehicle service contracts. Under the liquidation basis of accounting, receivables are stated at the amount of their estimated cash proceeds. Assets Held for Sale Under the liquidation basis of accounting, assets held for sale are reflected at the amount of net cash proceeds expected from the sale, and liabilities held for sale are reflected at the expected cash settlement amounts, and are presented in the line items assets held for sale and liabilities held for sale in the accompanying Consolidated Statements of Net Assets in Liquidation. The Partnership classifies long-lived assets (disposal groups) to be sold as held for sale in accordance with Accounting Standards Update (“ASU”) 2014-08, Presentation Of Financial Statements (Topic 205) And Property, Plant, And Equipment (Topic 360): Reporting Discontinued Operations And Disclosures Of Disposals Of Components Of An Entity Risks and Uncertainties We are subject to a number of legal proceedings at both the Partnership and its subsidiaries, and GPB, as described in “Note 11. Commitments and Contingencies.” While we are vigorously defending our position in these proceedings, there is uncertainty surrounding their related outcomes and timing. The cost to defend and the outcomes of these proceedings could affect the liquidity of the Partnership and the use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on the Consolidated Statements of Net Assets. These estimates are reviewed on a quarterly basis or as material changes occur and adjusted as appropriate. There can be no assurance that these estimated values will be realized. Such amounts should not be taken as an indication of the timing or the amount of future distributions or our actual dissolution. Our access to cash, cash equivalents, and investments in amounts adequate to finance our plan of liquidation could be significantly impaired by the financial institutions with which we have arrangements. Any material decline in our ability to access our cash and cash equivalents could adversely impact our ability to meet certain steps in our plan of liquidation, pay distributions, result in breaches of our contractual obligations or result in violations of federal or state wage and hour laws, among other things. Additionally, given our significant investment in U.S. Treasury Bills as of December 31, 2024, changes in interest rates could impact our estimated cash inflows during the liquidation period. These risks and uncertainties could have material adverse impacts on our operations and the amount of total net assets in liquid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12 Months Ended</t>
        </is>
      </c>
    </row>
    <row r="2">
      <c r="B2" s="2" t="inlineStr">
        <is>
          <t>Dec. 31, 2024</t>
        </is>
      </c>
    </row>
    <row r="3">
      <c r="A3" s="3" t="inlineStr">
        <is>
          <t>Liability for Estimated Costs in Excess of Estimated Receipts During Liquidation</t>
        </is>
      </c>
      <c r="B3" s="4" t="inlineStr">
        <is>
          <t xml:space="preserve"> </t>
        </is>
      </c>
    </row>
    <row r="4">
      <c r="A4" s="4" t="inlineStr">
        <is>
          <t>Liability for Estimated Costs in Excess of Estimated Receipts During Liquidation</t>
        </is>
      </c>
      <c r="B4" s="4" t="inlineStr">
        <is>
          <t>3. Liability for Estimated Costs in Excess of Estimated Receipts During Liquidation The liquidation basis of accounting requires the estimation of net cash flows from operations and all costs associated with implementing and completing the Plan of Liquidation. These accrued receipts and costs are estimated and are anticipated to be collected and paid out over the liquidation period. We project that we will have estimated costs in excess of estimated receipts during the liquidation period. These amounts can vary significantly due to, among other things, the timing and estimates for receipts and costs associated with estimates of direct costs incurred to complete the sale of assets, the timing and amounts associated with discharging known and contingent liabilities, the costs associated with the winding up of operations, and other costs that we may incur which are not currently foreseeable. These accrued receipts and costs will be adjusted periodically as projections and assumptions change. Upon transition to the liquidation basis of accounting on December 31, 2021, we accrued receipts to be received and costs expected to be incurred during liquidation and have evaluated and updated as necessary those accruals at each reporting period. The liability for estimated costs in excess of estimated receipts during liquidation is comprised of (in thousands): ​ ​ ​ ​ ​ ​ ​ ​ ​ December 31, 2024 December 31, 2023 Total estimated receipts during remaining liquidation period ​ $ 11,098 ​ $ 14,020 Estimated costs during remaining liquidation period: ​ ​ ​ ​ ​ ​ Selling, general and administrative expenses - corporate ​ ​ (34,522) ​ ​ (30,310) Selling, general and administrative expenses - corporate, related party ​ ​ (6,269) ​ ​ (11,464) Total estimated costs during remaining liquidation period ​ $ (40,791) ​ $ (41,774) Liability for estimated costs in excess of estimated receipts during liquidation ​ $ (29,693) ​ $ (27,754) ​ ​ The change in the liability for estimated costs in excess of estimated receipts during liquidation for the year ended December 31, 2024, is as follows (in thousands): ​ ​ ​ ​ ​ ​ ​ ​ ​ ​ ​ ​ ​ ​ ​ ​ ​ ​ ​ ​ ​ ​ Changes in Estimated ​ ​ ​ ​ ​ ​ ​ ​ Net Change in ​ Future Cash Flows ​ ​ ​ ​ December 31, 2023 Working Capital (3) During Liquidation (4) December 31, 2024 Assets: ​ ​ ​ ​ Estimated net inflows from investments (1) ​ $ 14,020 ​ $ (26,370) ​ $ 23,448 ​ $ 11,098 Liabilities: ​ ​ ​ ​ Corporate expenditures (2) ​ (41,774) ​ 45,346 ​ (44,363) ​ $ (40,791) Liability for estimated costs in excess of estimated receipts during liquidation ​ $ (27,754) ​ $ 18,976 ​ $ (20,915) ​ $ (29,693) ​ 1. Estimated net inflows from investments consists of total estimated receipts during liquidation from estimated interest income accrued from investment securities. 2. Corporate expenditures primarily consists of (i) selling, general and administrative expenses, (ii) managerial assistant fees, and (iii) legal and consulting fees relating to our corporate activities. 3. Net change in working capital represents changes in assets and liabilities for the year ended December 31, 2024, primarily as a result of actual cash receipts or payments. 4. Changes in estimated future cash flows during liquidation includes adjustments to previous estimates and changes in estimated holding periods of our assets. ​ During the year ended December 31, 2024, the Partnership accrued interest income expected to be received on the investment securities invested in U.S. Treasury Bills of approximately $23.4 million. This resulted in an increase to the total estimated receipts during the remaining liquidation period within the liability for estimated costs in excess of estimated receipts during liquidation. During the year ended December 31, 2024, the Partnership revised its projection for legal and legal indemnification costs, primarily as a result of significantly higher legal costs due to: (i) the guilty verdict returned in the Criminal Case (as defined in Note 11. Commitments and Contingencies) and the impact it had on our consideration of potential outcomes with respect to the Criminal Case and the Receivership and (ii) higher-than-expected activity in numerous current and ongoing legal matters. The Partnership’s revision resulted in an increase of $42.7 million, in selling, general and administrative expenses - corporate within the liability for estimated costs in excess of estimated receipts during liquidation during the year ended December 31, 2024. As the various pending legal matters against GPB and the Partnership continue, particularly with respect to the Appeal Process, the estimated legal and legal related costs could continue to be significantly adjusted resulting in additional changes to the liability for estimated cost in excess of estimated receipts. There is significant uncertainty surrounding estimated costs expected to be incurred during the liquidation term, and potentially thereafter, primarily due to the costs covered under the indemnification agreements described in more detail in Note 11. Commitments and Contingencies. The remaining $1.6 million of changes in estimated future cash flows during liquidation relates primarily to the change in estimated future costs during liquidation for various additional professional fees and managerial assistance fees. The change in the liability for estimated costs in excess of estimated receipts during liquidation for the year ended December 31, 2023, is as follows (in thousands): ​ ​ ​ ​ ​ ​ ​ ​ ​ ​ ​ ​ ​ ​ ​ ​ ​ ​ Changes in Estimated ​ ​ ​ ​ ​ ​ ​ Net Change in ​ Future Cash Flows ​ ​ ​ ​ ​ December 31, 2022 ​ Working Capital (3) ​ During Liquidation (4) ​ December 31, 2023 Assets: ​ ​ ​ ​ ​ ​ ​ ​ ​ ​ ​ ​ Estimated net inflows from operations (1) ​ $ 12,705 ​ $ (26,852) ​ $ 28,167 ​ $ 14,020 Liabilities: ​ ​ ​ ​ ​ ​ ​ ​ Corporate expenditures (2) ​ ​ (35,278) ​ 24,146 ​ (30,642) ​ $ (41,774) Liability for estimated costs in excess of estimated receipts during liquidation ​ $ (22,573) ​ $ (2,706) ​ $ (2,475) ​ $ (27,754) ​ 1. Estimated net inflows from operations consists of total estimated receipts during liquidation less the sum of total estimated (i) costs of operations, (ii) selling, general and administrative expenses, (iii) interest expense relating to the operation of Prime Subaru Manchester through October 16, 2023 (the date the ownership transfer was completed), and (iv) interest income accrued from cash equivalents and investments. As of December 31, 2023, estimated net inflows are comprised only of our estimated interest income from cash equivalents and investments. 2. Corporate expenditures primarily consists of (i) selling, general and administrative expenses, (ii) management fees, and (iii) legal and consulting fees relating to our corporate activities. 3. Net change in working capital represents changes in assets and liabilities for the year ended December 31, 2023, primarily as a result of actual cash receipts or payments. 4. Changes in estimated future cash flows during liquidation includes adjustments to previous estimates and changes in estimated holding periods of our assets. The Partnership has increased the liability for estimated costs in excess of estimated receipts during liquidation by a net $2.5 million as presented on the Consolidated Statement of Changes in Net Assets in Liquidation for the year ended December 31, 2023. The net change is comprised of the following: During the year ended December 31, 2023, the Partnership accrued interest income expected to be received on the cash equivalents and investments invested in U.S. Treasury Bills of approximately $29.0 million. This resulted in an increase to the total estimated receipts during the remaining liquidation period within the liability for estimated costs in excess of estimated receipts during liquidation. During the year ended December 31, 2023, the Partnership revised its projection for legal indemnification costs, primarily as a result of the change in the expected liquidation date from December 31, 2024 to December 31, 2025, (see “Note 1. Organization, Basis of Presentation, and Other” for more information on this change), resulting in an increase of $22.5 million in selling, general and administrative expenses - corporate within the liability for estimated costs in excess of estimated receipts during liquidation. Also, primarily as a result of the change in the expected liquidation date, the Partnership revised the projection for managerial assistance fees and operation service provider fees (“OSP”) expected to be paid, see “Note 10. Related Party Transactions” resulting in an increase of $6.5 million in selling, general and administrative expenses - corporate, related party within the liability for estimated costs in excess of estimated receipts during liquidation. The Partnership initially projected they would operate the Prime Subaru Manchester dealership through November 2023, however, the transfer was completed on October 16, 2023, resulting in a decrease to the estimated net cash inflows during liquidation of $0.9 million. The remaining $1.6 million increase relates primarily to the change in estimated future costs during liquidation for other professional fees in light of the change in the estimated liquidation completion date to December 31, 20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12 Months Ended</t>
        </is>
      </c>
    </row>
    <row r="2">
      <c r="B2" s="2" t="inlineStr">
        <is>
          <t>Dec. 31, 2024</t>
        </is>
      </c>
    </row>
    <row r="3">
      <c r="A3" s="3" t="inlineStr">
        <is>
          <t>Dispositions</t>
        </is>
      </c>
      <c r="B3" s="4" t="inlineStr">
        <is>
          <t xml:space="preserve"> </t>
        </is>
      </c>
    </row>
    <row r="4">
      <c r="A4" s="4" t="inlineStr">
        <is>
          <t>Dispositions</t>
        </is>
      </c>
      <c r="B4" s="4" t="inlineStr">
        <is>
          <t>4. Dispositions In October 2023, GPB Prime transferred legal ownership of the Prime Subaru Manchester dealership to Group 1. Consideration of $33.4 million paid at the initial date of closing was put into escrow by Group 1 in November 2021 and was released to the Partnership on April 12, 2022. The net consideration received for the ownership transfer of Prime Subaru Manchester, including the initial closing consideration of $33.4 million, was $34.5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4</t>
        </is>
      </c>
    </row>
    <row r="3">
      <c r="A3" s="3" t="inlineStr">
        <is>
          <t>Receivables</t>
        </is>
      </c>
      <c r="B3" s="4" t="inlineStr">
        <is>
          <t xml:space="preserve"> </t>
        </is>
      </c>
    </row>
    <row r="4">
      <c r="A4" s="4" t="inlineStr">
        <is>
          <t>Receivables</t>
        </is>
      </c>
      <c r="B4" s="4" t="inlineStr">
        <is>
          <t>5. Receivables Under the liquidation basis of accounting, receivables consisted of the following at: ​ ​ ​ ​ ​ ​ ​ ​ ​ ​ December 31, (Dollars in thousands) 2024 2023 Receivables ​ ​ ​ ​ Manufacturer receivables ​ $ — ​ $ 691 Trade receivables ​ 100 ​ ​ 510 Finance and insurance receivables ​ — ​ ​ 831 Total ​ $ 100 ​ $ 2,032 ​ During the years ended December 31, 2024 and 2023, we decreased our estimate of the net realizable value of receivables by $1.2 million and $0.1 million, respectively. The decrease in estimate in 2024 was primarily attributable to management’s evaluation of the probability of the cash that is expected to be collected during the remainder of the liquidation period which is reflected as a decrease in receivables on the Consolidated Statement of Changes in Net Assets in Liqu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sset Held for Sale</t>
        </is>
      </c>
      <c r="B1" s="2" t="inlineStr">
        <is>
          <t>12 Months Ended</t>
        </is>
      </c>
    </row>
    <row r="2">
      <c r="B2" s="2" t="inlineStr">
        <is>
          <t>Dec. 31, 2024</t>
        </is>
      </c>
    </row>
    <row r="3">
      <c r="A3" s="3" t="inlineStr">
        <is>
          <t>Asset Held for Sale</t>
        </is>
      </c>
      <c r="B3" s="4" t="inlineStr">
        <is>
          <t xml:space="preserve"> </t>
        </is>
      </c>
    </row>
    <row r="4">
      <c r="A4" s="4" t="inlineStr">
        <is>
          <t>Asset Held for Sale</t>
        </is>
      </c>
      <c r="B4" s="4" t="inlineStr">
        <is>
          <t>6. Asset Held for Sale In 2022, the Partnership committed to a plan to dispose of one property, 18675 Route 11 in Watertown, New York. As of December 31, 2024, the Partnership’s expected recovery value was $0.5 million, reduced from $1.2 million as of December 31, 2023. This reduction is presented as a decrease in asset held for sale of $0.7 million in the Consolidated Statement of Changes in Net Assets in Liquidation for the year ended December 31, 2024. The following table reconciles the major classes of assets and liabilities classified as held for sale as of December 31, 2024 and 2023 in the accompanying Consolidated Statements of Net Assets in Liquidation: ​ ​ ​ ​ ​ ​ ​ ​ ​ December 31, (Dollars in thousands) ​ 2024 2023 Asset held for sale ​ ​ Property and equipment ​ 512 ​ ​ 1,224 Total asset held for sale ​ $ 512 ​ $ 1,2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8:38:33Z</dcterms:created>
  <dcterms:modified xmlns:dcterms="http://purl.org/dc/terms/" xmlns:xsi="http://www.w3.org/2001/XMLSchema-instance" xsi:type="dcterms:W3CDTF">2025-03-27T18:38:34Z</dcterms:modified>
</cp:coreProperties>
</file>